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Organization, Basis Of Presenta" sheetId="9" state="visible" r:id="rId9"/>
    <sheet xmlns:r="http://schemas.openxmlformats.org/officeDocument/2006/relationships" name="Agreements With Quest Diagnos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Loss Per Share" sheetId="13" state="visible" r:id="rId13"/>
    <sheet xmlns:r="http://schemas.openxmlformats.org/officeDocument/2006/relationships" name="Organization, Basis Of Presen_2" sheetId="14" state="visible" r:id="rId14"/>
    <sheet xmlns:r="http://schemas.openxmlformats.org/officeDocument/2006/relationships" name="Commitments And Contingencies (" sheetId="15" state="visible" r:id="rId15"/>
    <sheet xmlns:r="http://schemas.openxmlformats.org/officeDocument/2006/relationships" name="Stockholders' Equity (Tables)" sheetId="16" state="visible" r:id="rId16"/>
    <sheet xmlns:r="http://schemas.openxmlformats.org/officeDocument/2006/relationships" name="Organization, Basis Of Presen_3" sheetId="17" state="visible" r:id="rId17"/>
    <sheet xmlns:r="http://schemas.openxmlformats.org/officeDocument/2006/relationships" name="Commitments And Contingencies_2" sheetId="18" state="visible" r:id="rId18"/>
    <sheet xmlns:r="http://schemas.openxmlformats.org/officeDocument/2006/relationships" name="Commitments And Contingencies_3" sheetId="19" state="visible" r:id="rId19"/>
    <sheet xmlns:r="http://schemas.openxmlformats.org/officeDocument/2006/relationships" name="Commitments And Contingencies_4" sheetId="20" state="visible" r:id="rId20"/>
    <sheet xmlns:r="http://schemas.openxmlformats.org/officeDocument/2006/relationships" name="Commitments And Contingencies_5" sheetId="21" state="visible" r:id="rId21"/>
    <sheet xmlns:r="http://schemas.openxmlformats.org/officeDocument/2006/relationships" name="Stockholders' Equity (Narrative" sheetId="22" state="visible" r:id="rId22"/>
    <sheet xmlns:r="http://schemas.openxmlformats.org/officeDocument/2006/relationships" name="Stockholders' Equity (Schedule " sheetId="23" state="visible" r:id="rId23"/>
    <sheet xmlns:r="http://schemas.openxmlformats.org/officeDocument/2006/relationships" name="Stockholders' Equity (Allocatio" sheetId="24" state="visible" r:id="rId24"/>
    <sheet xmlns:r="http://schemas.openxmlformats.org/officeDocument/2006/relationships" name="Loss Per Share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0</t>
        </is>
      </c>
    </row>
    <row r="10">
      <c r="A10" s="4" t="inlineStr">
        <is>
          <t>Entity File Number</t>
        </is>
      </c>
      <c r="B10" s="4" t="inlineStr">
        <is>
          <t>001-34810</t>
        </is>
      </c>
    </row>
    <row r="11">
      <c r="A11" s="4" t="inlineStr">
        <is>
          <t>Entity Registrant Name</t>
        </is>
      </c>
      <c r="B11" s="4" t="inlineStr">
        <is>
          <t>Aspira Women's Health Inc.</t>
        </is>
      </c>
    </row>
    <row r="12">
      <c r="A12" s="4" t="inlineStr">
        <is>
          <t>Entity Incorporation, State or Country Code</t>
        </is>
      </c>
      <c r="B12" s="4" t="inlineStr">
        <is>
          <t>DE</t>
        </is>
      </c>
    </row>
    <row r="13">
      <c r="A13" s="4" t="inlineStr">
        <is>
          <t>Entity Tax Identification Number</t>
        </is>
      </c>
      <c r="B13" s="4" t="inlineStr">
        <is>
          <t>33-0595156</t>
        </is>
      </c>
    </row>
    <row r="14">
      <c r="A14" s="4" t="inlineStr">
        <is>
          <t>Entity Address, Address Line One</t>
        </is>
      </c>
      <c r="B14" s="4" t="inlineStr">
        <is>
          <t>12117 Bee Caves Road</t>
        </is>
      </c>
    </row>
    <row r="15">
      <c r="A15" s="4" t="inlineStr">
        <is>
          <t>Entity Address, Address Line Two</t>
        </is>
      </c>
      <c r="B15" s="4" t="inlineStr">
        <is>
          <t>Building Three</t>
        </is>
      </c>
    </row>
    <row r="16">
      <c r="A16" s="4" t="inlineStr">
        <is>
          <t>Entity Address, Address Line Three</t>
        </is>
      </c>
      <c r="B16" s="4" t="inlineStr">
        <is>
          <t>Suite 10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38</t>
        </is>
      </c>
    </row>
    <row r="20">
      <c r="A20" s="4" t="inlineStr">
        <is>
          <t>City Area Code</t>
        </is>
      </c>
      <c r="B20" s="4" t="inlineStr">
        <is>
          <t>512</t>
        </is>
      </c>
    </row>
    <row r="21">
      <c r="A21" s="4" t="inlineStr">
        <is>
          <t>Local Phone Number</t>
        </is>
      </c>
      <c r="B21" s="4" t="inlineStr">
        <is>
          <t>519-0400</t>
        </is>
      </c>
    </row>
    <row r="22">
      <c r="A22" s="4" t="inlineStr">
        <is>
          <t>Title of 12(b) Security</t>
        </is>
      </c>
      <c r="B22" s="4" t="inlineStr">
        <is>
          <t>Common Stock, par value $0.001 per share</t>
        </is>
      </c>
    </row>
    <row r="23">
      <c r="A23" s="4" t="inlineStr">
        <is>
          <t>Trading Symbol</t>
        </is>
      </c>
      <c r="B23" s="4" t="inlineStr">
        <is>
          <t>AWH</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4085827</v>
      </c>
    </row>
    <row r="32">
      <c r="A32" s="4" t="inlineStr">
        <is>
          <t>Document Fiscal Period Focus</t>
        </is>
      </c>
      <c r="B32" s="4" t="inlineStr">
        <is>
          <t>Q3</t>
        </is>
      </c>
    </row>
    <row r="33">
      <c r="A33" s="4" t="inlineStr">
        <is>
          <t>Entity Central Index Key</t>
        </is>
      </c>
      <c r="B33" s="4" t="inlineStr">
        <is>
          <t>000092661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With Quest Diagnostics Incorporated</t>
        </is>
      </c>
      <c r="B1" s="2" t="inlineStr">
        <is>
          <t>9 Months Ended</t>
        </is>
      </c>
    </row>
    <row r="2">
      <c r="B2" s="2" t="inlineStr">
        <is>
          <t>Sep. 30, 2020</t>
        </is>
      </c>
    </row>
    <row r="3">
      <c r="A3" s="3" t="inlineStr">
        <is>
          <t>Agreements With Quest Diagnostics Incorporated [Abstract]</t>
        </is>
      </c>
    </row>
    <row r="4">
      <c r="A4" s="4" t="inlineStr">
        <is>
          <t>Agreements With Quest Diagnostics Incorporated</t>
        </is>
      </c>
      <c r="B4" s="4" t="inlineStr">
        <is>
          <t xml:space="preserve">﻿
2. AGREEMENTS WITH QUEST DIAGNOSTICS INCORPORATED
﻿
In March 2015, the Company entered into a commercial agreement with Quest Diagnostics, Incorporated (“Quest Diagnostics”) . Pursuant to this agreement, all OVA1 U.S. testing services for Quest Diagnostics customers were transferred to ASPIRA’s wholly-owned subsidiary, ASPiRA LABS, as of August 2015. Pursuant to this agreement, as amended as of April 10, 2015, March 11, 2017, March 1, 2018 and March 11, 2020, Quest Diagnostics has continued to provide blood draw and logistics support by transporting specimens from its clients to ASPiRA LABS for testing in exchange for a market value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3. COMMITMENTS AND CONTINGENCIES
﻿
Coronavirus Aid, Relief, and Economic Security (CARES) Act and Paycheck Protection Program Loan
﻿
On May 1, 2020, the Company obtained the PPP Loan from BBVA USA in the aggregate amount of $1,005,767 .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all or a portion of the principal amount of the PPP Loan is subject to forgiveness so long as, over the 24-week period following the Company’s receipt of the proceeds of the PPP Loan, the Company used those proceeds for payroll costs, rent, utility costs or the maintenance of employee and compensation levels. The PPP Loan, which was granted pursuant to a promissory note, matures on May 1, 2022 . Any unforgiven portion of the PPP Loan bears interest at a rate of 1.000 % per annum, payable monthly in equal installments commencing in May 2021. The PPP Loan is subject to any new guidance and new requirements released by the Department of the Treasury.
Development Loan
On March 22, 2016, the Company entered into the Loan Agreement with the DECD, pursuant to which the Company may borrow up to $4,000,000 from the DECD.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An initial disbursement of $2,000,000 was made to the Company on April 15, 2016 under the Loan Agreement. Proceeds from the initial disbursement were utilized primarily to fund the build-out, information technology infrastructure and other costs related to the Company’s Trumbull, Connecticut facility and operations. During the second quarter of 2020, we achieved the target employment milestone necessary to receive an additional $1,000,000 under the Loan Agreement. In addition, the DECD has indicated that it will fund the remaining $1,000,000 loan as the required revenue target would likely have been achieved in the first quarter of 2020 in the absence of the impacts of COVID-19. We filed the required application for the $2,000,000 disbursement and received final approval from the DECD for the funding . The loan may be prepaid at any time without premium or penalty .
Under the terms of the Loan Agreement, the Company may be eligible for forgiveness of up to $1,500,000 of the principal amount of the loan if the Company achieves certain job creation and retention milestones by December 31, 2022. Conversely, if the Company is either unable to meet these job creation and retention milestones, namely, hiring 25 full-time employees with a specified average annual salary on or before December 31, 2020 or retaining such employees for a consecutive two -year period or does not maintain the Company’s Connecticut operations for a period of 10 years after March 22, 2016, the DECD may require early repayment of a portion or all of the loan depending on job attainment as compared to the required amount plus a penalty of 5% of the total funded loan. The Company has received communication from the State of Connecticut Department of Economic and Community Development that the Company has met the remaining milestones to receive the $2,000,000.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for ASPiRA IVD services is located in Trumbull, Connecticut. In October 2020, the Company renewed the Austin, Texas lease for one additional year. The Company’s renewed lease expires on January 31, 2022, with no automatic renewal or renewal option.
In October 2015, the Company entered into a lease agreement for a facility in Trumbull, Connecticut. The lease required initial payments for the buildout of leasehold improvements to the office space, which were approximately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
The expense associated with these operating leases for the three and nine months ended September 30, 2020 and 2019 is shown in the table below (in thousands).
﻿
﻿
﻿
Three Months Ended September 30
﻿ Lease Cost
Classification
2020
2019
﻿ Operating rent expense
﻿
Cost of revenue
$ 19
$ 9
﻿
Research and development
13
2
﻿
Sales and marketing
8
9
﻿
General and administrative
18
11
﻿ Variable rent expense
﻿
Cost of revenue
$ 2
$ 13
﻿
Research and development
-
3
﻿
Sales and marketing
12
12
﻿
General and administrative
14
16
﻿
﻿
Nine Months Ended September 30
﻿ Lease Cost
Classification
2020
2019
﻿ Operating rent expense
﻿
Cost of revenue
$ 52
$ 27
﻿
Research and development
37
9
﻿
Sales and marketing
18
26
﻿
General and administrative
45
33
﻿ Variable rent expense
﻿
Cost of revenue
$ 6
$ 37
﻿
Research and development
1
9
﻿
Sales and marketing
34
32
﻿
General and administrative
41
44
﻿
﻿
Based on the Company’s leases as of September 30, 2020, the table below sets forth the approximate future lease payments related to operating leases with initial terms of one year or more (in thousands).
﻿
﻿
﻿ 2020
$ 9
﻿ 2021
63
﻿ 2022
95
﻿ 2023
106
﻿ 2024
116
﻿ Thereafter
187
﻿ Total Operating Lease Payments
576
﻿ Less: Interest
(145)
﻿ Present Value of Lease Liabilities
431
﻿
Weighted-average lease term and discount rate were as follows:
﻿
﻿
﻿ Weighted-average remaining lease term (in years)
5.7
﻿ Weighted-average discount rate
9.39%
﻿
Non-cancelable Royalty Obligations
ASPIRA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 Under the terms of the amended research collaboration agreement, ASPIRA is required to pay the greater of 4% royalties on net sales of diagnostic tests using the assigned patents or annual minimum royalties of $57,500 . Royalty expense for the nine months ended September 30, 2020 and 2019 totalled $124,000 and $125,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4. STOCKHOLDERS’ EQUITY
﻿
2019 Offering
On June 26, 2019, the Company entered into an underwriting agreement (the “Underwriting Agreement”) with William Blair &amp; Company, L.L.C., as the sole underwriter (the “Underwriter”), in connection with an underwritten public offering of 18,750,000 shares of the Company’s common stock, par value $0.001 per share.
Pursuant to the Underwriting Agreement, the Company agreed to issue and sell an aggregate of 18,750,000 shares of ASPIRA common stock offered by the Underwriter in a public offering at a price of $0.80 per share. The Offering closed on June 28, 2019 and resulted in net proceeds to the Company, of approximately $13,521,000 after deducting underwriting discounts, commissions and other expenses related to the Offering of approximately $1,500,000 .
Under the Underwriting Agreement, the Company granted the Underwriter an option to purchase up to an additional 2,812,500 shares of ASPIRA common stock at the public offering price, less underwriting discounts and commissions. On July 2, 2019, the Underwriter exercised its option to purchase 2,812,500 shares of ASPIRA common stock at a price of $0.80 per share and resulted in net proceeds to the Company of $2,092,000, after deducting underwriting discounts, commissions and other expenses related to the Offering .
﻿
2020 Exercise of Warrants
On February 17, 2017, the Company issued certain warrants to purchase up to an aggregate of 2,810,338 shares of ASPIRA common stock at an exercise price of $1.80 per share in connection with a February 2017 private placement of ASPIRA common stock. The warrants were initially sold at a price of $0.125 per share of common stock underlying the warrants .
On June 1, 2020, following the 20th consecutive trading day for which the closing price per share of ASPIRA common stock, as reported on the Nasdaq stock market, exceeded the exercise price, the Company sent notice to the investors holding such warrants accelerating the expiration date of the warrants, in accordance with the terms thereof. Pursuant to the terms of the warrants, any portion of the warrants not exercised prior to such accelerated expiration date would become void and of no value.
As of June 9, 2020, all of the warrants were exercised. The Company issued 2,810,338 shares of common stock and received $5,058,608 in aggregate proceeds from the exercise of the warrants. As of the date of the issuance of these financial statements, there are no outstanding warrants for the purchase of ASPIRA common stock .
﻿
2020 Private Placement
On July 20, 2020, the Company completed a private placement pursuant to which certain investors purchased 3,150,000 shares of ASPIRA common stock at a price of $3.50 per share. Net proceeds of the private placement were $10.6 million, after deducting expenses related to the private placement.
The sale of common stock qualified for equity treatment under GAAP. The value of the common stock was calculated based on proceeds received.
﻿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September 30, 2020, a total of 5,225,586 shares of ASPIRA common stock were reserved with respect to outstanding stock options and unvested restricted stock awards.
﻿
2019 Stock Incentive Plan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September 30, 2020, a total of 10,492,283 shares of ASPIRA common stock had been reserved for issuance under the 2019 Plan, of which 3,226,202 shares of ASPIRA common stock are subject to outstanding stock options and unvested restricted stock awards .
﻿
Stock-Based Compensation
During the three months ended March 31, 2020, the Company granted the following awards under the 2019 Plan:
﻿
﻿ Grant Date
Number of Shares
Type of Award
Exercise Price / Share
Fair Value / Share
﻿ 1/27/2020
24,000
Options
$ 0.77
$ 0.47
﻿ 2/12/2020
900,000
Performance Options
$ 0.82
$ 0.50
﻿ 3/19/2020
2,039,768
Options
$ 0.68
$ 0.41
﻿ 3/19/2020
356,940
Restricted Stock Units
$ -
$ 0.68
﻿
3,320,708
﻿
During the three months ended June 30, 2020, the Company granted the following awards under the 2019 Plan:
﻿
﻿
﻿ Grant Date
Number of Shares
Type of Award
Exercise Price
Fair Value / Share
﻿ 4/22/2020
56,000
Options
$ 1.36
$ 0.82
﻿ 4/30/2020
23,452
Options
$ 1.55
$ 0.53
﻿ 5/22/2020
75,000
Options
$ 2.70
$ 1.65
﻿ 5/29/2020
10,297
Options
$ 3.27
$ 1.21
﻿ 6/30/2020
8,509
Options
$ 3.84
$ 1.47
﻿ 6/30/2020
58,654
Options
$ 3.84
$ 2.39
﻿
231,912
﻿
During the three months ended September 30, 2020, the Company granted the following awards under the 2019 Plan:
﻿
﻿
﻿
﻿ Grant Date
Number of Shares
Type of Award
Exercise Price
Fair Value / Share
﻿ 7/7/2020
110,000
Options
$ 3.53
$ 2.20
﻿ 7/31/2020
7,246
Options
$ 4.47
$ 1.73
﻿ 8/31/2020
10,927
Options
$ 2.87
$ 1.14
﻿ 9/28/2020
98,000
Options
$ 2.83
$ 1.79
﻿ 9/30/2020
10,171
Options
$ 3.09
$ 1.23
﻿ 9/30/2020
40,944
Options
$ 3.09
$ 1.95
﻿
277,288
﻿
The allocation of employee stock-based compensation expense by functional area for the three and nine months ended September 30, 2020 and 2019 was as follows:
﻿
﻿
Three Months Ended
Nine Months Ended
﻿
September 30,
September 30,
﻿ (in thousands)
2020
2019
2020
2019
﻿ Cost of revenue
$ 18
$ 18
$ 66
$ 49
﻿ Research and development
15
-
16
4
﻿ Sales and marketing
31
33
111
91
﻿ General and administrative
228
185
722
598
﻿ Total
$ 292
$ 236
$ 915
$ 74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0</t>
        </is>
      </c>
    </row>
    <row r="3">
      <c r="A3" s="3" t="inlineStr">
        <is>
          <t>Loss Per Share [Abstract]</t>
        </is>
      </c>
    </row>
    <row r="4">
      <c r="A4" s="4" t="inlineStr">
        <is>
          <t>Loss Per Share</t>
        </is>
      </c>
      <c r="B4" s="4" t="inlineStr">
        <is>
          <t xml:space="preserve">5.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effects of 8,451,788 and 9,795,345 potential shares of ASPIRA common stock as of September 30, 2020 and 2019, respectively, that are anti-dilutive. Potential shares of ASPIRA common stock include incremental shares of ASPIRA common stock issuable upon the exercise of outstanding warrants, stock options and unvested restricted stock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 (Policy)</t>
        </is>
      </c>
      <c r="B1" s="2" t="inlineStr">
        <is>
          <t>9 Months Ended</t>
        </is>
      </c>
    </row>
    <row r="2">
      <c r="B2" s="2" t="inlineStr">
        <is>
          <t>Sep. 30, 2020</t>
        </is>
      </c>
    </row>
    <row r="3">
      <c r="A3" s="3" t="inlineStr">
        <is>
          <t>Organization, Basis Of Presentation And Significant Accounting And Reporting Policies [Abstract]</t>
        </is>
      </c>
    </row>
    <row r="4">
      <c r="A4" s="4" t="inlineStr">
        <is>
          <t>Organization</t>
        </is>
      </c>
      <c r="B4" s="4" t="inlineStr">
        <is>
          <t xml:space="preserve">Organization
Aspira Women’s Health Inc., formerly known as Vermillion, Inc. (“ASPIRA”; ASPIRA and its wholly-owned subsidiaries are collectively referred to as the “Company ” ) is incorporated in the state of Delaware, and is engaged in the business of developing and commercializing diagnostic tests for gynecologic disease. The Company sells OVA1®, OVERA® and OVA1plus SM a reflex test using OVA1® and OVERA® , a blood test for the assessment of risk for ovarian cancer (“OVA1,” “Overa,” and “OVA1plus,” respectively) through ASPIRA’s wholly-owned Clinical Laboratory Improvement Amendments of 1988 (“CLIA”) certified clinical laboratory, ASPiRA LABS, Inc. (“ASPiRA LABS”). The Company also sells a product for genetic testing for specific women’s health diseases, called ASPiRA GenetiX SM (“ASPiRA GenetiX”), with a core focus on gynecologic cancer.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largely concluded in the fourth quarter of 2019. </t>
        </is>
      </c>
    </row>
    <row r="5">
      <c r="A5" s="4" t="inlineStr">
        <is>
          <t>Liquidity</t>
        </is>
      </c>
      <c r="B5" s="4" t="inlineStr">
        <is>
          <t xml:space="preserve">Liquidity
The Company has incurred significant net losses and negative cash flows from operations since inception, and as a result has an accumulated deficit of approximately $433,985,000 and limited liquidity at September 30, 2020. The Company also expects to incur a net loss and negative cash flows from operations for 2020.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 t er half of the second quarter and in the third quarter of 2020, and test volume trended back to pre-COVID-19 levels during the late third quarter 2020. In order to reduce the impact of limitations on visiting physician offices due to closures and quarantines, the Company implemented other mechanisms for reaching physicians such as virtual sales representative meetings and increased digital sales and marketing. E nrollment for future studies has been slower than originally planned due to the impact of current closures for some states. The full impact of the COVID-19 pandemic continues to evolve as of the date of this filing. As a result, the Company is unable to estimate the extent of the impact of the COVID-19 pandemic on its liquidity.
﻿
As discussed in Note 3, in March 2016, the Company entered into a loan agreement (as amended on March 7, 2018 and April 3, 2020, the “Loan Agreement”), with the State of Connecticut Department of Economic and Community Development (the “DECD”), pursuant to which it may borrow up to $4,000,000 from the DECD. An initial disbursement of $2,000,000 was made to the Company on April 15, 2016 under the Loan Agreement. The Company has received communication from the DECD that the Company has met the milestones to receive the remaining $2,000,000 , as the Company has achieved the target employment milestone and the DECD has indicated that it considers the Company to have met the required revenue threshold for purposes of the Loan Agreement . The loan may be prepaid at any time without premium or penalty.
﻿
As discussed in Note 4, on June 28, 2019, the Company completed a public offering (the “Offering”), pursuant to which certain investors purchased ASPIRA common stock for net proceeds of approximately $13,521,000 after deducting underwriting discounts, commissions and other expenses related to the Offering. On July 2, 2019, William Blair &amp; Company, L.L.C., the sole underwriter of the Offering, exercised its option to purchase additional shares of ASPIRA common stock for net proceeds of $2,092,000 , after deducting underwriting discounts, commissions and other expenses related to the Offering.
﻿
On April 10, 2020, the Company received a stimulus check of approximately $89,000 from the U.S. Department of Health and Human Services pursuant to the Coronavirus Aid, Relief, and Economic Security Act (the “ CARES Act ”) .
﻿
As discussed in Note 3, on May 1, 2020, the Company obtained a loan (the “PPP Loan”) from BBVA USA in the aggregate amount of $1,005,767 , pursuant to the Paycheck Protection Program (the “PPP”), which was established under the CARES Act, as administered by the U.S. Small Business Administration (the “SBA”).
﻿
As discussed in Note 4, during June 2020, all of the warrants from the 2017 private placement were exercised. The Company received $5,058,608 in aggregate proceeds from the exercise of the warrants.
﻿
As discussed in Note 4, on July 20, 2020, the Company completed a private placement of ASPIRA common stock for net proceeds of $10.6 million, after deducting expenses related to the private placement.
﻿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9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9 included in ASPIRA’s Annual Report on Form 10-K, which was filed with the Securities and Exchange Commission on April 7, 2020 (the “2019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In August 2018, the Financial Accounting Standards Board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ASU 2018-15 effective on January 1, 2020, using the prospective transition approach, which allows the Company to change the accounting method without restating prior periods or booking cumulative adjustments. The adoption of ASU 2018-15 did not have a material impact on the Company’s consolidated financial statements.
﻿ </t>
        </is>
      </c>
    </row>
    <row r="7">
      <c r="A7" s="4" t="inlineStr">
        <is>
          <t>Revenue Recognition</t>
        </is>
      </c>
      <c r="B7" s="4" t="inlineStr">
        <is>
          <t xml:space="preserve">Revenue Recognition
Product Revenue – OVA1, Overa and OVA1plus: The Company recognizes product revenue in accordance with the provisions of ASC Topic 606, Revenue from Contracts with Customers (“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quarter ended September 30, 2020, there were no adjustments to estimates of variable consideration to derecognize revenue for services provided in a prior period. There were no impairment losses on accounts receivable recorded during the quarters ended September 30, 2020 and 2019.
Product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trial services in the fourth quarter of 2019. For the second quarter 2020, the Company’s service revenue was limited to the fulfillment of one legacy IVD contract. There was no service revenue in the third quarter 2020. </t>
        </is>
      </c>
    </row>
    <row r="8">
      <c r="A8" s="4" t="inlineStr">
        <is>
          <t>Recent Accounting Pronouncements</t>
        </is>
      </c>
      <c r="B8" s="4" t="inlineStr">
        <is>
          <t xml:space="preserve">﻿
Recent Accounting Pronouncements
In June 2016 ,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Expense Associated with Operating Leases</t>
        </is>
      </c>
      <c r="B4" s="4" t="inlineStr">
        <is>
          <t xml:space="preserve">﻿
﻿
﻿
Three Months Ended September 30
﻿ Lease Cost
Classification
2020
2019
﻿ Operating rent expense
﻿
Cost of revenue
$ 19
$ 9
﻿
Research and development
13
2
﻿
Sales and marketing
8
9
﻿
General and administrative
18
11
﻿ Variable rent expense
﻿
Cost of revenue
$ 2
$ 13
﻿
Research and development
-
3
﻿
Sales and marketing
12
12
﻿
General and administrative
14
16
﻿
﻿
Nine Months Ended September 30
﻿ Lease Cost
Classification
2020
2019
﻿ Operating rent expense
﻿
Cost of revenue
$ 52
$ 27
﻿
Research and development
37
9
﻿
Sales and marketing
18
26
﻿
General and administrative
45
33
﻿ Variable rent expense
﻿
Cost of revenue
$ 6
$ 37
﻿
Research and development
1
9
﻿
Sales and marketing
34
32
﻿
General and administrative
41
44
﻿ </t>
        </is>
      </c>
    </row>
    <row r="5">
      <c r="A5" s="4" t="inlineStr">
        <is>
          <t>Future Lease Payments Related to Operating Leases</t>
        </is>
      </c>
      <c r="B5" s="4" t="inlineStr">
        <is>
          <t xml:space="preserve">﻿
﻿ 2020
$ 9
﻿ 2021
63
﻿ 2022
95
﻿ 2023
106
﻿ 2024
116
﻿ Thereafter
187
﻿ Total Operating Lease Payments
576
﻿ Less: Interest
(145)
﻿ Present Value of Lease Liabilities
431
﻿ </t>
        </is>
      </c>
    </row>
    <row r="6">
      <c r="A6" s="4" t="inlineStr">
        <is>
          <t>Weighted-Average Lease Term and Discount Rate</t>
        </is>
      </c>
      <c r="B6" s="4" t="inlineStr">
        <is>
          <t xml:space="preserve">﻿
﻿
﻿ Weighted-average remaining lease term (in years)
5.7
﻿ Weighted-average discount rate
9.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Awards Granted</t>
        </is>
      </c>
      <c r="B4" s="4" t="inlineStr">
        <is>
          <t xml:space="preserve">During the three months ended March 31, 2020, the Company granted the following awards under the 2019 Plan:
﻿
﻿ Grant Date
Number of Shares
Type of Award
Exercise Price / Share
Fair Value / Share
﻿ 1/27/2020
24,000
Options
$ 0.77
$ 0.47
﻿ 2/12/2020
900,000
Performance Options
$ 0.82
$ 0.50
﻿ 3/19/2020
2,039,768
Options
$ 0.68
$ 0.41
﻿ 3/19/2020
356,940
Restricted Stock Units
$ -
$ 0.68
﻿
3,320,708
﻿
During the three months ended June 30, 2020, the Company granted the following awards under the 2019 Plan:
﻿
﻿
﻿ Grant Date
Number of Shares
Type of Award
Exercise Price
Fair Value / Share
﻿ 4/22/2020
56,000
Options
$ 1.36
$ 0.82
﻿ 4/30/2020
23,452
Options
$ 1.55
$ 0.53
﻿ 5/22/2020
75,000
Options
$ 2.70
$ 1.65
﻿ 5/29/2020
10,297
Options
$ 3.27
$ 1.21
﻿ 6/30/2020
8,509
Options
$ 3.84
$ 1.47
﻿ 6/30/2020
58,654
Options
$ 3.84
$ 2.39
﻿
231,912
﻿
During the three months ended September 30, 2020, the Company granted the following awards under the 2019 Plan:
﻿
﻿
﻿
﻿ Grant Date
Number of Shares
Type of Award
Exercise Price
Fair Value / Share
﻿ 7/7/2020
110,000
Options
$ 3.53
$ 2.20
﻿ 7/31/2020
7,246
Options
$ 4.47
$ 1.73
﻿ 8/31/2020
10,927
Options
$ 2.87
$ 1.14
﻿ 9/28/2020
98,000
Options
$ 2.83
$ 1.79
﻿ 9/30/2020
10,171
Options
$ 3.09
$ 1.23
﻿ 9/30/2020
40,944
Options
$ 3.09
$ 1.95
﻿
277,288
﻿ </t>
        </is>
      </c>
    </row>
    <row r="5">
      <c r="A5" s="4" t="inlineStr">
        <is>
          <t>Allocation of Employee and Director Stock-Based Compensation Expense by Functional Area</t>
        </is>
      </c>
      <c r="B5" s="4" t="inlineStr">
        <is>
          <t xml:space="preserve">﻿
﻿
Three Months Ended
Nine Months Ended
﻿
September 30,
September 30,
﻿ (in thousands)
2020
2019
2020
2019
﻿ Cost of revenue
$ 18
$ 18
$ 66
$ 49
﻿ Research and development
15
-
16
4
﻿ Sales and marketing
31
33
111
91
﻿ General and administrative
228
185
722
598
﻿ Total
$ 292
$ 236
$ 915
$ 7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0" customWidth="1" min="12" max="12"/>
    <col width="21" customWidth="1" min="13" max="13"/>
    <col width="21" customWidth="1" min="14" max="14"/>
  </cols>
  <sheetData>
    <row r="1">
      <c r="A1" s="1" t="inlineStr">
        <is>
          <t>Organization, Basis Of Presentation And Significant Accounting And Reporting Policies (Details)</t>
        </is>
      </c>
      <c r="B1" s="2" t="inlineStr">
        <is>
          <t>Jul. 20, 2020USD ($)</t>
        </is>
      </c>
      <c r="C1" s="2" t="inlineStr">
        <is>
          <t>Jun. 09, 2020USD ($)</t>
        </is>
      </c>
      <c r="D1" s="2" t="inlineStr">
        <is>
          <t>Jul. 02, 2019USD ($)</t>
        </is>
      </c>
      <c r="E1" s="2" t="inlineStr">
        <is>
          <t>Jun. 28, 2019USD ($)</t>
        </is>
      </c>
      <c r="F1" s="2" t="inlineStr">
        <is>
          <t>Apr. 15, 2016USD ($)</t>
        </is>
      </c>
      <c r="G1" s="2" t="inlineStr">
        <is>
          <t>Sep. 30, 2020USD ($)</t>
        </is>
      </c>
      <c r="H1" s="2" t="inlineStr">
        <is>
          <t>Sep. 30, 2019USD ($)</t>
        </is>
      </c>
      <c r="I1" s="2" t="inlineStr">
        <is>
          <t>Sep. 30, 2020USD ($)</t>
        </is>
      </c>
      <c r="J1" s="2" t="inlineStr">
        <is>
          <t>Dec. 31, 2019USD ($)country</t>
        </is>
      </c>
      <c r="K1" s="2" t="inlineStr">
        <is>
          <t>Jun. 30, 2020USD ($)</t>
        </is>
      </c>
      <c r="L1" s="2" t="inlineStr">
        <is>
          <t>May 01, 2020USD ($)</t>
        </is>
      </c>
      <c r="M1" s="2" t="inlineStr">
        <is>
          <t>Apr. 10, 2020USD ($)</t>
        </is>
      </c>
      <c r="N1" s="2" t="inlineStr">
        <is>
          <t>Mar. 22, 2016USD ($)</t>
        </is>
      </c>
    </row>
    <row r="2">
      <c r="A2" s="3" t="inlineStr">
        <is>
          <t>Organization Consolidation And Summary Of Significant Accounting Policies [Line Items]</t>
        </is>
      </c>
    </row>
    <row r="3">
      <c r="A3" s="4" t="inlineStr">
        <is>
          <t>Accumulated deficit</t>
        </is>
      </c>
      <c r="G3" s="6" t="n">
        <v>433985000</v>
      </c>
      <c r="I3" s="6" t="n">
        <v>433985000</v>
      </c>
      <c r="J3" s="6" t="n">
        <v>422161000</v>
      </c>
    </row>
    <row r="4">
      <c r="A4" s="4" t="inlineStr">
        <is>
          <t>One time adjustment</t>
        </is>
      </c>
      <c r="G4" s="5" t="n">
        <v>-433985000</v>
      </c>
      <c r="I4" s="5" t="n">
        <v>-433985000</v>
      </c>
      <c r="J4" s="6" t="n">
        <v>-422161000</v>
      </c>
    </row>
    <row r="5">
      <c r="A5" s="4" t="inlineStr">
        <is>
          <t>Proceeds from exercise of warrants</t>
        </is>
      </c>
      <c r="I5" s="5" t="n">
        <v>5059000</v>
      </c>
    </row>
    <row r="6">
      <c r="A6" s="4" t="inlineStr">
        <is>
          <t>Proceeds from private placement, net of issuance costs</t>
        </is>
      </c>
      <c r="I6" s="6" t="n">
        <v>10652000</v>
      </c>
    </row>
    <row r="7">
      <c r="A7" s="4" t="inlineStr">
        <is>
          <t>Impairment losses</t>
        </is>
      </c>
      <c r="G7" s="6" t="n">
        <v>0</v>
      </c>
      <c r="H7" s="6" t="n">
        <v>0</v>
      </c>
    </row>
    <row r="8">
      <c r="A8" s="4" t="inlineStr">
        <is>
          <t>Minimum [Member]</t>
        </is>
      </c>
    </row>
    <row r="9">
      <c r="A9" s="3" t="inlineStr">
        <is>
          <t>Organization Consolidation And Summary Of Significant Accounting Policies [Line Items]</t>
        </is>
      </c>
    </row>
    <row r="10">
      <c r="A10" s="4" t="inlineStr">
        <is>
          <t>Number of countries novel coronavirus has spread | country</t>
        </is>
      </c>
      <c r="J10" s="5" t="n">
        <v>100</v>
      </c>
    </row>
    <row r="11">
      <c r="A11" s="4" t="inlineStr">
        <is>
          <t>2020 Exercise of Warrants [Member]</t>
        </is>
      </c>
    </row>
    <row r="12">
      <c r="A12" s="3" t="inlineStr">
        <is>
          <t>Organization Consolidation And Summary Of Significant Accounting Policies [Line Items]</t>
        </is>
      </c>
    </row>
    <row r="13">
      <c r="A13" s="4" t="inlineStr">
        <is>
          <t>Proceeds from exercise of warrants</t>
        </is>
      </c>
      <c r="C13" s="6" t="n">
        <v>5058608</v>
      </c>
    </row>
    <row r="14">
      <c r="A14" s="4" t="inlineStr">
        <is>
          <t>2020 Private Placement [Member]</t>
        </is>
      </c>
    </row>
    <row r="15">
      <c r="A15" s="3" t="inlineStr">
        <is>
          <t>Organization Consolidation And Summary Of Significant Accounting Policies [Line Items]</t>
        </is>
      </c>
    </row>
    <row r="16">
      <c r="A16" s="4" t="inlineStr">
        <is>
          <t>Proceeds from private placement, net of issuance costs</t>
        </is>
      </c>
      <c r="B16" s="6" t="n">
        <v>10600000</v>
      </c>
    </row>
    <row r="17">
      <c r="A17" s="4" t="inlineStr">
        <is>
          <t>Common Stock [Member] | 2019 Offerings [Member]</t>
        </is>
      </c>
    </row>
    <row r="18">
      <c r="A18" s="3" t="inlineStr">
        <is>
          <t>Organization Consolidation And Summary Of Significant Accounting Policies [Line Items]</t>
        </is>
      </c>
    </row>
    <row r="19">
      <c r="A19" s="4" t="inlineStr">
        <is>
          <t>Net proceeds from public offering</t>
        </is>
      </c>
      <c r="D19" s="6" t="n">
        <v>2092000</v>
      </c>
      <c r="E19" s="6" t="n">
        <v>13521000</v>
      </c>
    </row>
    <row r="20">
      <c r="A20" s="4" t="inlineStr">
        <is>
          <t>CARES Act [Member]</t>
        </is>
      </c>
    </row>
    <row r="21">
      <c r="A21" s="3" t="inlineStr">
        <is>
          <t>Organization Consolidation And Summary Of Significant Accounting Policies [Line Items]</t>
        </is>
      </c>
    </row>
    <row r="22">
      <c r="A22" s="4" t="inlineStr">
        <is>
          <t>Proceeds from stimulus check received pursuant to the CARES Act</t>
        </is>
      </c>
      <c r="M22" s="6" t="n">
        <v>89000</v>
      </c>
    </row>
    <row r="23">
      <c r="A23" s="4" t="inlineStr">
        <is>
          <t>DECD [Member]</t>
        </is>
      </c>
    </row>
    <row r="24">
      <c r="A24" s="3" t="inlineStr">
        <is>
          <t>Organization Consolidation And Summary Of Significant Accounting Policies [Line Items]</t>
        </is>
      </c>
    </row>
    <row r="25">
      <c r="A25" s="4" t="inlineStr">
        <is>
          <t>DECD maximum borrowing capacity</t>
        </is>
      </c>
      <c r="N25" s="6" t="n">
        <v>4000000</v>
      </c>
    </row>
    <row r="26">
      <c r="A26" s="4" t="inlineStr">
        <is>
          <t>Proceeds from development loan</t>
        </is>
      </c>
      <c r="F26" s="6" t="n">
        <v>2000000</v>
      </c>
    </row>
    <row r="27">
      <c r="A27" s="4" t="inlineStr">
        <is>
          <t>DECD [Member] | Amended Loan Agreement [Member]</t>
        </is>
      </c>
    </row>
    <row r="28">
      <c r="A28" s="3" t="inlineStr">
        <is>
          <t>Organization Consolidation And Summary Of Significant Accounting Policies [Line Items]</t>
        </is>
      </c>
    </row>
    <row r="29">
      <c r="A29" s="4" t="inlineStr">
        <is>
          <t>Proceeds from development loan</t>
        </is>
      </c>
      <c r="F29" s="5" t="n">
        <v>2000000</v>
      </c>
    </row>
    <row r="30">
      <c r="A30" s="4" t="inlineStr">
        <is>
          <t>DECD remaining borrowing capacity</t>
        </is>
      </c>
      <c r="F30" s="6" t="n">
        <v>2000000</v>
      </c>
    </row>
    <row r="31">
      <c r="A31" s="4" t="inlineStr">
        <is>
          <t>DECD [Member] | Line of Credit [Member] | Amended Loan Agreement [Member]</t>
        </is>
      </c>
    </row>
    <row r="32">
      <c r="A32" s="3" t="inlineStr">
        <is>
          <t>Organization Consolidation And Summary Of Significant Accounting Policies [Line Items]</t>
        </is>
      </c>
    </row>
    <row r="33">
      <c r="A33" s="4" t="inlineStr">
        <is>
          <t>DECD maximum borrowing capacity</t>
        </is>
      </c>
      <c r="N33" s="6" t="n">
        <v>4000000</v>
      </c>
    </row>
    <row r="34">
      <c r="A34" s="4" t="inlineStr">
        <is>
          <t>DECD remaining borrowing capacity</t>
        </is>
      </c>
      <c r="K34" s="6" t="n">
        <v>2000000</v>
      </c>
    </row>
    <row r="35">
      <c r="A35" s="4" t="inlineStr">
        <is>
          <t>BBVA USA [Member] | CARES Act [Member] | Paycheck Protection Program Loan (PPP) [Member]</t>
        </is>
      </c>
    </row>
    <row r="36">
      <c r="A36" s="3" t="inlineStr">
        <is>
          <t>Organization Consolidation And Summary Of Significant Accounting Policies [Line Items]</t>
        </is>
      </c>
    </row>
    <row r="37">
      <c r="A37" s="4" t="inlineStr">
        <is>
          <t>Aggregate amount of loan</t>
        </is>
      </c>
      <c r="L37" s="6" t="n">
        <v>10057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Commitments And Contingencies (Narrative) (Details) - USD ($)</t>
        </is>
      </c>
      <c r="B1" s="2" t="inlineStr">
        <is>
          <t>Apr. 15, 2016</t>
        </is>
      </c>
      <c r="C1" s="2" t="inlineStr">
        <is>
          <t>Mar. 22, 2016</t>
        </is>
      </c>
      <c r="D1" s="2" t="inlineStr">
        <is>
          <t>Sep. 30, 2020</t>
        </is>
      </c>
      <c r="E1" s="2" t="inlineStr">
        <is>
          <t>Sep. 30, 2019</t>
        </is>
      </c>
      <c r="F1" s="2" t="inlineStr">
        <is>
          <t>Jun. 30, 2020</t>
        </is>
      </c>
      <c r="G1" s="2" t="inlineStr">
        <is>
          <t>May 01, 2020</t>
        </is>
      </c>
      <c r="H1" s="2" t="inlineStr">
        <is>
          <t>Oct. 31, 2015</t>
        </is>
      </c>
    </row>
    <row r="2">
      <c r="A2" s="3" t="inlineStr">
        <is>
          <t>Commitments And Contingencies [Line Items]</t>
        </is>
      </c>
    </row>
    <row r="3">
      <c r="A3" s="4" t="inlineStr">
        <is>
          <t>Percent of royalty paid</t>
        </is>
      </c>
      <c r="D3" s="4" t="inlineStr">
        <is>
          <t>4.00%</t>
        </is>
      </c>
    </row>
    <row r="4">
      <c r="A4" s="4" t="inlineStr">
        <is>
          <t>Minimum royalty payment</t>
        </is>
      </c>
      <c r="D4" s="6" t="n">
        <v>57500</v>
      </c>
    </row>
    <row r="5">
      <c r="A5" s="4" t="inlineStr">
        <is>
          <t>Royalty expense</t>
        </is>
      </c>
      <c r="D5" s="6" t="n">
        <v>124000</v>
      </c>
      <c r="E5" s="6" t="n">
        <v>125000</v>
      </c>
    </row>
    <row r="6">
      <c r="A6" s="4" t="inlineStr">
        <is>
          <t>Trumbull, Connecticut Facility [Member]</t>
        </is>
      </c>
    </row>
    <row r="7">
      <c r="A7" s="3" t="inlineStr">
        <is>
          <t>Commitments And Contingencies [Line Items]</t>
        </is>
      </c>
    </row>
    <row r="8">
      <c r="A8" s="4" t="inlineStr">
        <is>
          <t>Leasehold improvements</t>
        </is>
      </c>
      <c r="H8" s="6" t="n">
        <v>596000</v>
      </c>
    </row>
    <row r="9">
      <c r="A9" s="4" t="inlineStr">
        <is>
          <t>Lease renewal term</t>
        </is>
      </c>
      <c r="D9" s="4" t="inlineStr">
        <is>
          <t>5 years</t>
        </is>
      </c>
    </row>
    <row r="10">
      <c r="A10" s="4" t="inlineStr">
        <is>
          <t>Lease expiration date</t>
        </is>
      </c>
      <c r="D10" s="4" t="inlineStr">
        <is>
          <t>Jun. 30,
		2026</t>
        </is>
      </c>
    </row>
    <row r="11">
      <c r="A11" s="4" t="inlineStr">
        <is>
          <t>BBVA USA [Member] | CARES Act [Member] | Paycheck Protection Program Loan (PPP) [Member]</t>
        </is>
      </c>
    </row>
    <row r="12">
      <c r="A12" s="3" t="inlineStr">
        <is>
          <t>Commitments And Contingencies [Line Items]</t>
        </is>
      </c>
    </row>
    <row r="13">
      <c r="A13" s="4" t="inlineStr">
        <is>
          <t>Aggregate amount of loan</t>
        </is>
      </c>
      <c r="G13" s="6" t="n">
        <v>1005767</v>
      </c>
    </row>
    <row r="14">
      <c r="A14" s="4" t="inlineStr">
        <is>
          <t>Fixed rate per annum</t>
        </is>
      </c>
      <c r="G14" s="4" t="inlineStr">
        <is>
          <t>1.00%</t>
        </is>
      </c>
    </row>
    <row r="15">
      <c r="A15" s="4" t="inlineStr">
        <is>
          <t>Maturity date</t>
        </is>
      </c>
      <c r="D15" s="4" t="inlineStr">
        <is>
          <t>May 1,
		2022</t>
        </is>
      </c>
    </row>
    <row r="16">
      <c r="A16" s="4" t="inlineStr">
        <is>
          <t>DECD [Member]</t>
        </is>
      </c>
    </row>
    <row r="17">
      <c r="A17" s="3" t="inlineStr">
        <is>
          <t>Commitments And Contingencies [Line Items]</t>
        </is>
      </c>
    </row>
    <row r="18">
      <c r="A18" s="4" t="inlineStr">
        <is>
          <t>DECD maximum borrowing capacity</t>
        </is>
      </c>
      <c r="C18" s="6" t="n">
        <v>4000000</v>
      </c>
    </row>
    <row r="19">
      <c r="A19" s="4" t="inlineStr">
        <is>
          <t>Fixed rate per annum</t>
        </is>
      </c>
      <c r="C19" s="4" t="inlineStr">
        <is>
          <t>2.00%</t>
        </is>
      </c>
    </row>
    <row r="20">
      <c r="A20" s="4" t="inlineStr">
        <is>
          <t>Maturity date</t>
        </is>
      </c>
      <c r="D20" s="4" t="inlineStr">
        <is>
          <t>Apr. 15,
		2026</t>
        </is>
      </c>
    </row>
    <row r="21">
      <c r="A21" s="4" t="inlineStr">
        <is>
          <t>Amount eligible for forgiveness</t>
        </is>
      </c>
      <c r="C21" s="6" t="n">
        <v>1500000</v>
      </c>
    </row>
    <row r="22">
      <c r="A22" s="4" t="inlineStr">
        <is>
          <t>Proceeds from development loan</t>
        </is>
      </c>
      <c r="B22" s="6" t="n">
        <v>2000000</v>
      </c>
    </row>
    <row r="23">
      <c r="A23" s="4" t="inlineStr">
        <is>
          <t>DECD [Member] | Amended Loan Agreement [Member]</t>
        </is>
      </c>
    </row>
    <row r="24">
      <c r="A24" s="3" t="inlineStr">
        <is>
          <t>Commitments And Contingencies [Line Items]</t>
        </is>
      </c>
    </row>
    <row r="25">
      <c r="A25" s="4" t="inlineStr">
        <is>
          <t>Job creation, consecutive period of hiring and retaining</t>
        </is>
      </c>
      <c r="C25" s="4" t="inlineStr">
        <is>
          <t>2 years</t>
        </is>
      </c>
    </row>
    <row r="26">
      <c r="A26" s="4" t="inlineStr">
        <is>
          <t>Debt, maturity term</t>
        </is>
      </c>
      <c r="D26" s="4" t="inlineStr">
        <is>
          <t>10 years</t>
        </is>
      </c>
    </row>
    <row r="27">
      <c r="A27" s="4" t="inlineStr">
        <is>
          <t>Debt penalty percentage</t>
        </is>
      </c>
      <c r="D27" s="4" t="inlineStr">
        <is>
          <t>5.00%</t>
        </is>
      </c>
    </row>
    <row r="28">
      <c r="A28" s="4" t="inlineStr">
        <is>
          <t>Proceeds from development loan</t>
        </is>
      </c>
      <c r="B28" s="5" t="n">
        <v>2000000</v>
      </c>
    </row>
    <row r="29">
      <c r="A29" s="4" t="inlineStr">
        <is>
          <t>DECD remaining borrowing capacity</t>
        </is>
      </c>
      <c r="B29" s="6" t="n">
        <v>2000000</v>
      </c>
    </row>
    <row r="30">
      <c r="A30" s="4" t="inlineStr">
        <is>
          <t>Line of Credit [Member] | DECD [Member] | Amended Loan Agreement [Member]</t>
        </is>
      </c>
    </row>
    <row r="31">
      <c r="A31" s="3" t="inlineStr">
        <is>
          <t>Commitments And Contingencies [Line Items]</t>
        </is>
      </c>
    </row>
    <row r="32">
      <c r="A32" s="4" t="inlineStr">
        <is>
          <t>DECD maximum borrowing capacity</t>
        </is>
      </c>
      <c r="C32" s="6" t="n">
        <v>4000000</v>
      </c>
    </row>
    <row r="33">
      <c r="A33" s="4" t="inlineStr">
        <is>
          <t>DECD remaining borrowing capacity</t>
        </is>
      </c>
      <c r="F33" s="6" t="n">
        <v>2000000</v>
      </c>
    </row>
    <row r="34">
      <c r="A34" s="4" t="inlineStr">
        <is>
          <t>Line of Credit [Member] | DECD [Member] | First Loan Available Under Loan Agreement [Member] | Amended Loan Agreement [Member]</t>
        </is>
      </c>
    </row>
    <row r="35">
      <c r="A35" s="3" t="inlineStr">
        <is>
          <t>Commitments And Contingencies [Line Items]</t>
        </is>
      </c>
    </row>
    <row r="36">
      <c r="A36" s="4" t="inlineStr">
        <is>
          <t>DECD remaining borrowing capacity</t>
        </is>
      </c>
      <c r="F36" s="5" t="n">
        <v>1000000</v>
      </c>
    </row>
    <row r="37">
      <c r="A37" s="4" t="inlineStr">
        <is>
          <t>Line of Credit [Member] | DECD [Member] | Final Loan Available Under Loan Agreement [Member] | Amended Loan Agreement [Member]</t>
        </is>
      </c>
    </row>
    <row r="38">
      <c r="A38" s="3" t="inlineStr">
        <is>
          <t>Commitments And Contingencies [Line Items]</t>
        </is>
      </c>
    </row>
    <row r="39">
      <c r="A39" s="4" t="inlineStr">
        <is>
          <t>DECD remaining borrowing capacity</t>
        </is>
      </c>
      <c r="F39" s="6"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 Associated with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Revenue [Member]</t>
        </is>
      </c>
    </row>
    <row r="4">
      <c r="A4" s="4" t="inlineStr">
        <is>
          <t>Operating rent expense</t>
        </is>
      </c>
      <c r="B4" s="6" t="n">
        <v>19</v>
      </c>
      <c r="C4" s="6" t="n">
        <v>9</v>
      </c>
      <c r="D4" s="6" t="n">
        <v>52</v>
      </c>
      <c r="E4" s="6" t="n">
        <v>27</v>
      </c>
    </row>
    <row r="5">
      <c r="A5" s="4" t="inlineStr">
        <is>
          <t>Variable rent expense</t>
        </is>
      </c>
      <c r="B5" s="5" t="n">
        <v>2</v>
      </c>
      <c r="C5" s="5" t="n">
        <v>13</v>
      </c>
      <c r="D5" s="5" t="n">
        <v>6</v>
      </c>
      <c r="E5" s="5" t="n">
        <v>37</v>
      </c>
    </row>
    <row r="6">
      <c r="A6" s="4" t="inlineStr">
        <is>
          <t>Research And Development [Member]</t>
        </is>
      </c>
    </row>
    <row r="7">
      <c r="A7" s="4" t="inlineStr">
        <is>
          <t>Operating rent expense</t>
        </is>
      </c>
      <c r="B7" s="5" t="n">
        <v>13</v>
      </c>
      <c r="C7" s="5" t="n">
        <v>2</v>
      </c>
      <c r="D7" s="5" t="n">
        <v>37</v>
      </c>
      <c r="E7" s="5" t="n">
        <v>9</v>
      </c>
    </row>
    <row r="8">
      <c r="A8" s="4" t="inlineStr">
        <is>
          <t>Variable rent expense</t>
        </is>
      </c>
      <c r="C8" s="5" t="n">
        <v>3</v>
      </c>
      <c r="D8" s="5" t="n">
        <v>1</v>
      </c>
      <c r="E8" s="5" t="n">
        <v>9</v>
      </c>
    </row>
    <row r="9">
      <c r="A9" s="4" t="inlineStr">
        <is>
          <t>Sales And Marketing [Member]</t>
        </is>
      </c>
    </row>
    <row r="10">
      <c r="A10" s="4" t="inlineStr">
        <is>
          <t>Operating rent expense</t>
        </is>
      </c>
      <c r="B10" s="5" t="n">
        <v>8</v>
      </c>
      <c r="C10" s="5" t="n">
        <v>9</v>
      </c>
      <c r="D10" s="5" t="n">
        <v>18</v>
      </c>
      <c r="E10" s="5" t="n">
        <v>26</v>
      </c>
    </row>
    <row r="11">
      <c r="A11" s="4" t="inlineStr">
        <is>
          <t>Variable rent expense</t>
        </is>
      </c>
      <c r="B11" s="5" t="n">
        <v>12</v>
      </c>
      <c r="C11" s="5" t="n">
        <v>12</v>
      </c>
      <c r="D11" s="5" t="n">
        <v>34</v>
      </c>
      <c r="E11" s="5" t="n">
        <v>32</v>
      </c>
    </row>
    <row r="12">
      <c r="A12" s="4" t="inlineStr">
        <is>
          <t>General And Administrative [Member]</t>
        </is>
      </c>
    </row>
    <row r="13">
      <c r="A13" s="4" t="inlineStr">
        <is>
          <t>Operating rent expense</t>
        </is>
      </c>
      <c r="B13" s="5" t="n">
        <v>18</v>
      </c>
      <c r="C13" s="5" t="n">
        <v>11</v>
      </c>
      <c r="D13" s="5" t="n">
        <v>45</v>
      </c>
      <c r="E13" s="5" t="n">
        <v>33</v>
      </c>
    </row>
    <row r="14">
      <c r="A14" s="4" t="inlineStr">
        <is>
          <t>Variable rent expense</t>
        </is>
      </c>
      <c r="B14" s="6" t="n">
        <v>14</v>
      </c>
      <c r="C14" s="6" t="n">
        <v>16</v>
      </c>
      <c r="D14" s="6" t="n">
        <v>41</v>
      </c>
      <c r="E14" s="6" t="n">
        <v>4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8836000</v>
      </c>
      <c r="C3" s="6" t="n">
        <v>11703000</v>
      </c>
    </row>
    <row r="4">
      <c r="A4" s="4" t="inlineStr">
        <is>
          <t>Accounts receivable</t>
        </is>
      </c>
      <c r="B4" s="5" t="n">
        <v>848000</v>
      </c>
      <c r="C4" s="5" t="n">
        <v>924000</v>
      </c>
    </row>
    <row r="5">
      <c r="A5" s="4" t="inlineStr">
        <is>
          <t>Prepaid expenses and other current assets</t>
        </is>
      </c>
      <c r="B5" s="5" t="n">
        <v>522000</v>
      </c>
      <c r="C5" s="5" t="n">
        <v>758000</v>
      </c>
    </row>
    <row r="6">
      <c r="A6" s="4" t="inlineStr">
        <is>
          <t>Inventories</t>
        </is>
      </c>
      <c r="B6" s="5" t="n">
        <v>45000</v>
      </c>
      <c r="C6" s="5" t="n">
        <v>25000</v>
      </c>
    </row>
    <row r="7">
      <c r="A7" s="4" t="inlineStr">
        <is>
          <t>Total current assets</t>
        </is>
      </c>
      <c r="B7" s="5" t="n">
        <v>20251000</v>
      </c>
      <c r="C7" s="5" t="n">
        <v>13410000</v>
      </c>
    </row>
    <row r="8">
      <c r="A8" s="4" t="inlineStr">
        <is>
          <t>Property and equipment, net</t>
        </is>
      </c>
      <c r="B8" s="5" t="n">
        <v>593000</v>
      </c>
      <c r="C8" s="5" t="n">
        <v>353000</v>
      </c>
    </row>
    <row r="9">
      <c r="A9" s="4" t="inlineStr">
        <is>
          <t>Right-of-use asset</t>
        </is>
      </c>
      <c r="B9" s="5" t="n">
        <v>421000</v>
      </c>
      <c r="C9" s="5" t="n">
        <v>52000</v>
      </c>
    </row>
    <row r="10">
      <c r="A10" s="4" t="inlineStr">
        <is>
          <t>Other assets</t>
        </is>
      </c>
      <c r="C10" s="5" t="n">
        <v>13000</v>
      </c>
    </row>
    <row r="11">
      <c r="A11" s="4" t="inlineStr">
        <is>
          <t>Total assets</t>
        </is>
      </c>
      <c r="B11" s="5" t="n">
        <v>21265000</v>
      </c>
      <c r="C11" s="5" t="n">
        <v>13828000</v>
      </c>
    </row>
    <row r="12">
      <c r="A12" s="3" t="inlineStr">
        <is>
          <t>Current liabilities:</t>
        </is>
      </c>
    </row>
    <row r="13">
      <c r="A13" s="4" t="inlineStr">
        <is>
          <t>Accounts payable</t>
        </is>
      </c>
      <c r="B13" s="5" t="n">
        <v>1315000</v>
      </c>
      <c r="C13" s="5" t="n">
        <v>1158000</v>
      </c>
    </row>
    <row r="14">
      <c r="A14" s="4" t="inlineStr">
        <is>
          <t>Accrued liabilities</t>
        </is>
      </c>
      <c r="B14" s="5" t="n">
        <v>2815000</v>
      </c>
      <c r="C14" s="5" t="n">
        <v>2588000</v>
      </c>
    </row>
    <row r="15">
      <c r="A15" s="4" t="inlineStr">
        <is>
          <t>Short-term debt</t>
        </is>
      </c>
      <c r="B15" s="5" t="n">
        <v>476000</v>
      </c>
      <c r="C15" s="5" t="n">
        <v>193000</v>
      </c>
    </row>
    <row r="16">
      <c r="A16" s="4" t="inlineStr">
        <is>
          <t>Lease liability</t>
        </is>
      </c>
      <c r="B16" s="5" t="n">
        <v>9000</v>
      </c>
      <c r="C16" s="5" t="n">
        <v>39000</v>
      </c>
    </row>
    <row r="17">
      <c r="A17" s="4" t="inlineStr">
        <is>
          <t>Total current liabilities</t>
        </is>
      </c>
      <c r="B17" s="5" t="n">
        <v>4615000</v>
      </c>
      <c r="C17" s="5" t="n">
        <v>3978000</v>
      </c>
    </row>
    <row r="18">
      <c r="A18" s="3" t="inlineStr">
        <is>
          <t>Non-current liabilities:</t>
        </is>
      </c>
    </row>
    <row r="19">
      <c r="A19" s="4" t="inlineStr">
        <is>
          <t>Long-term debt</t>
        </is>
      </c>
      <c r="B19" s="5" t="n">
        <v>1678000</v>
      </c>
      <c r="C19" s="5" t="n">
        <v>1099000</v>
      </c>
    </row>
    <row r="20">
      <c r="A20" s="4" t="inlineStr">
        <is>
          <t>Lease liability</t>
        </is>
      </c>
      <c r="B20" s="5" t="n">
        <v>422000</v>
      </c>
      <c r="C20" s="5" t="n">
        <v>13000</v>
      </c>
    </row>
    <row r="21">
      <c r="A21" s="4" t="inlineStr">
        <is>
          <t>Total liabilities</t>
        </is>
      </c>
      <c r="B21" s="5" t="n">
        <v>6715000</v>
      </c>
      <c r="C21" s="5" t="n">
        <v>5090000</v>
      </c>
    </row>
    <row r="22">
      <c r="A22" s="4" t="inlineStr">
        <is>
          <t>Commitments and contingencies (Note 3)</t>
        </is>
      </c>
      <c r="B22" s="4" t="inlineStr">
        <is>
          <t xml:space="preserve"> </t>
        </is>
      </c>
      <c r="C22" s="4" t="inlineStr">
        <is>
          <t xml:space="preserve"> </t>
        </is>
      </c>
    </row>
    <row r="23">
      <c r="A23" s="3" t="inlineStr">
        <is>
          <t>Stockholders' equity:</t>
        </is>
      </c>
    </row>
    <row r="24">
      <c r="A24" s="4" t="inlineStr">
        <is>
          <t>Common stock, par value $0.001 per share, 150,000,000 shares authorized at September 30, 2020 and December 31, 2019; 104,041,493 and 97,286,157 shares issued and outstanding at September 30, 2020 and December 31, 2019, respectively</t>
        </is>
      </c>
      <c r="B24" s="5" t="n">
        <v>104000</v>
      </c>
      <c r="C24" s="5" t="n">
        <v>97000</v>
      </c>
    </row>
    <row r="25">
      <c r="A25" s="4" t="inlineStr">
        <is>
          <t>Additional paid-in capital</t>
        </is>
      </c>
      <c r="B25" s="5" t="n">
        <v>448431000</v>
      </c>
      <c r="C25" s="5" t="n">
        <v>430802000</v>
      </c>
    </row>
    <row r="26">
      <c r="A26" s="4" t="inlineStr">
        <is>
          <t>Accumulated deficit</t>
        </is>
      </c>
      <c r="B26" s="5" t="n">
        <v>-433985000</v>
      </c>
      <c r="C26" s="5" t="n">
        <v>-422161000</v>
      </c>
    </row>
    <row r="27">
      <c r="A27" s="4" t="inlineStr">
        <is>
          <t>Total stockholders' equity</t>
        </is>
      </c>
      <c r="B27" s="5" t="n">
        <v>14550000</v>
      </c>
      <c r="C27" s="5" t="n">
        <v>8738000</v>
      </c>
    </row>
    <row r="28">
      <c r="A28" s="4" t="inlineStr">
        <is>
          <t>Total liabilities and stockholders' equity</t>
        </is>
      </c>
      <c r="B28" s="6" t="n">
        <v>21265000</v>
      </c>
      <c r="C28" s="6" t="n">
        <v>138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Lease Payments Related to Operating Leases) (Details) $ in Thousands</t>
        </is>
      </c>
      <c r="B1" s="2" t="inlineStr">
        <is>
          <t>Sep. 30, 2020USD ($)</t>
        </is>
      </c>
    </row>
    <row r="2">
      <c r="A2" s="3" t="inlineStr">
        <is>
          <t>Lessee, Operating Lease, Liability, Payment, Due [Abstract]</t>
        </is>
      </c>
    </row>
    <row r="3">
      <c r="A3" s="4" t="inlineStr">
        <is>
          <t>2020</t>
        </is>
      </c>
      <c r="B3" s="6" t="n">
        <v>9</v>
      </c>
    </row>
    <row r="4">
      <c r="A4" s="4" t="inlineStr">
        <is>
          <t>2021</t>
        </is>
      </c>
      <c r="B4" s="5" t="n">
        <v>63</v>
      </c>
    </row>
    <row r="5">
      <c r="A5" s="4" t="inlineStr">
        <is>
          <t>2022</t>
        </is>
      </c>
      <c r="B5" s="5" t="n">
        <v>95</v>
      </c>
    </row>
    <row r="6">
      <c r="A6" s="4" t="inlineStr">
        <is>
          <t>2023</t>
        </is>
      </c>
      <c r="B6" s="5" t="n">
        <v>106</v>
      </c>
    </row>
    <row r="7">
      <c r="A7" s="4" t="inlineStr">
        <is>
          <t>2024</t>
        </is>
      </c>
      <c r="B7" s="5" t="n">
        <v>116</v>
      </c>
    </row>
    <row r="8">
      <c r="A8" s="4" t="inlineStr">
        <is>
          <t>Therafter</t>
        </is>
      </c>
      <c r="B8" s="5" t="n">
        <v>187</v>
      </c>
    </row>
    <row r="9">
      <c r="A9" s="4" t="inlineStr">
        <is>
          <t>Total Operating Lease Payments</t>
        </is>
      </c>
      <c r="B9" s="5" t="n">
        <v>576</v>
      </c>
    </row>
    <row r="10">
      <c r="A10" s="4" t="inlineStr">
        <is>
          <t>Less: Interest</t>
        </is>
      </c>
      <c r="B10" s="5" t="n">
        <v>-145</v>
      </c>
    </row>
    <row r="11">
      <c r="A11" s="4" t="inlineStr">
        <is>
          <t>Present Value of Lease Liabilities</t>
        </is>
      </c>
      <c r="B11" s="6" t="n">
        <v>4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Weighted-Average Lease Term and Discount Rate) (Details)</t>
        </is>
      </c>
      <c r="B1" s="2" t="inlineStr">
        <is>
          <t>Sep. 30, 2020</t>
        </is>
      </c>
    </row>
    <row r="2">
      <c r="A2" s="3" t="inlineStr">
        <is>
          <t>Leases [Abstract]</t>
        </is>
      </c>
    </row>
    <row r="3">
      <c r="A3" s="4" t="inlineStr">
        <is>
          <t>Weighted-average remaining lease term (in years)</t>
        </is>
      </c>
      <c r="B3" s="4" t="inlineStr">
        <is>
          <t>5 years 8 months 12 days</t>
        </is>
      </c>
    </row>
    <row r="4">
      <c r="A4" s="4" t="inlineStr">
        <is>
          <t>Weighted-average discount rate</t>
        </is>
      </c>
      <c r="B4" s="4" t="inlineStr">
        <is>
          <t>9.3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t>
        </is>
      </c>
      <c r="B1" s="2" t="inlineStr">
        <is>
          <t>Jul. 20, 2020</t>
        </is>
      </c>
      <c r="C1" s="2" t="inlineStr">
        <is>
          <t>Jun. 09, 2020</t>
        </is>
      </c>
      <c r="D1" s="2" t="inlineStr">
        <is>
          <t>Jul. 02, 2019</t>
        </is>
      </c>
      <c r="E1" s="2" t="inlineStr">
        <is>
          <t>Jun. 28, 2019</t>
        </is>
      </c>
      <c r="F1" s="2" t="inlineStr">
        <is>
          <t>Feb. 17, 2017</t>
        </is>
      </c>
      <c r="G1" s="2" t="inlineStr">
        <is>
          <t>Sep. 30, 2020</t>
        </is>
      </c>
      <c r="H1" s="2" t="inlineStr">
        <is>
          <t>Dec. 31, 2019</t>
        </is>
      </c>
      <c r="I1" s="2" t="inlineStr">
        <is>
          <t>Jun. 26, 2019</t>
        </is>
      </c>
    </row>
    <row r="2">
      <c r="A2" s="3" t="inlineStr">
        <is>
          <t>Share-based Compensation Arrangement by Share-based Payment Award [Line Items]</t>
        </is>
      </c>
    </row>
    <row r="3">
      <c r="A3" s="4" t="inlineStr">
        <is>
          <t>Common stock, shares issued</t>
        </is>
      </c>
      <c r="G3" s="5" t="n">
        <v>104041493</v>
      </c>
      <c r="H3" s="5" t="n">
        <v>97286157</v>
      </c>
    </row>
    <row r="4">
      <c r="A4" s="4" t="inlineStr">
        <is>
          <t>Proceeds from exercise of warrants</t>
        </is>
      </c>
      <c r="G4" s="6" t="n">
        <v>5059000</v>
      </c>
    </row>
    <row r="5">
      <c r="A5" s="4" t="inlineStr">
        <is>
          <t>Proceeds from private placement, net of issuance costs</t>
        </is>
      </c>
      <c r="G5" s="6" t="n">
        <v>10652000</v>
      </c>
    </row>
    <row r="6">
      <c r="A6" s="4" t="inlineStr">
        <is>
          <t>Common stock, par value</t>
        </is>
      </c>
      <c r="G6" s="7" t="n">
        <v>0.001</v>
      </c>
      <c r="H6" s="7" t="n">
        <v>0.001</v>
      </c>
    </row>
    <row r="7">
      <c r="A7" s="4" t="inlineStr">
        <is>
          <t>2019 Stock Incentive Plan [Member]</t>
        </is>
      </c>
    </row>
    <row r="8">
      <c r="A8" s="3" t="inlineStr">
        <is>
          <t>Share-based Compensation Arrangement by Share-based Payment Award [Line Items]</t>
        </is>
      </c>
    </row>
    <row r="9">
      <c r="A9" s="4" t="inlineStr">
        <is>
          <t>Share based compensation shares authorized for grants</t>
        </is>
      </c>
      <c r="G9" s="5" t="n">
        <v>10492283</v>
      </c>
    </row>
    <row r="10">
      <c r="A10" s="4" t="inlineStr">
        <is>
          <t>Share based compensation shares reserved for issuance</t>
        </is>
      </c>
      <c r="G10" s="5" t="n">
        <v>10492283</v>
      </c>
    </row>
    <row r="11">
      <c r="A11" s="4" t="inlineStr">
        <is>
          <t>Share based compensation shares outstanding</t>
        </is>
      </c>
      <c r="G11" s="5" t="n">
        <v>3226202</v>
      </c>
    </row>
    <row r="12">
      <c r="A12" s="4" t="inlineStr">
        <is>
          <t>2010 Stock Incentive Plan [Member]</t>
        </is>
      </c>
    </row>
    <row r="13">
      <c r="A13" s="3" t="inlineStr">
        <is>
          <t>Share-based Compensation Arrangement by Share-based Payment Award [Line Items]</t>
        </is>
      </c>
    </row>
    <row r="14">
      <c r="A14" s="4" t="inlineStr">
        <is>
          <t>Share based compensation shares reserved for issuance</t>
        </is>
      </c>
      <c r="G14" s="5" t="n">
        <v>5225586</v>
      </c>
    </row>
    <row r="15">
      <c r="A15" s="4" t="inlineStr">
        <is>
          <t>2019 Offerings [Member] | Common Stock [Member]</t>
        </is>
      </c>
    </row>
    <row r="16">
      <c r="A16" s="3" t="inlineStr">
        <is>
          <t>Share-based Compensation Arrangement by Share-based Payment Award [Line Items]</t>
        </is>
      </c>
    </row>
    <row r="17">
      <c r="A17" s="4" t="inlineStr">
        <is>
          <t>Common stock, shares issued</t>
        </is>
      </c>
      <c r="D17" s="5" t="n">
        <v>2812500</v>
      </c>
      <c r="I17" s="5" t="n">
        <v>18750000</v>
      </c>
    </row>
    <row r="18">
      <c r="A18" s="4" t="inlineStr">
        <is>
          <t>Price per share</t>
        </is>
      </c>
      <c r="D18" s="8" t="n">
        <v>0.8</v>
      </c>
    </row>
    <row r="19">
      <c r="A19" s="4" t="inlineStr">
        <is>
          <t>Underwriting agreement, per share</t>
        </is>
      </c>
      <c r="I19" s="8" t="n">
        <v>0.8</v>
      </c>
    </row>
    <row r="20">
      <c r="A20" s="4" t="inlineStr">
        <is>
          <t>Underwriting agreement</t>
        </is>
      </c>
      <c r="I20" s="5" t="n">
        <v>18750000</v>
      </c>
    </row>
    <row r="21">
      <c r="A21" s="4" t="inlineStr">
        <is>
          <t>Net proceeds from public offering</t>
        </is>
      </c>
      <c r="D21" s="6" t="n">
        <v>2092000</v>
      </c>
      <c r="E21" s="6" t="n">
        <v>13521000</v>
      </c>
    </row>
    <row r="22">
      <c r="A22" s="4" t="inlineStr">
        <is>
          <t>Underwriting discounts, commissions and other expenses related to the offering</t>
        </is>
      </c>
      <c r="E22" s="6" t="n">
        <v>1500000</v>
      </c>
    </row>
    <row r="23">
      <c r="A23" s="4" t="inlineStr">
        <is>
          <t>Common stock, par value</t>
        </is>
      </c>
      <c r="I23" s="7" t="n">
        <v>0.001</v>
      </c>
    </row>
    <row r="24">
      <c r="A24" s="4" t="inlineStr">
        <is>
          <t>2019 Offerings [Member] | Common Stock [Member] | Maximum [Member]</t>
        </is>
      </c>
    </row>
    <row r="25">
      <c r="A25" s="3" t="inlineStr">
        <is>
          <t>Share-based Compensation Arrangement by Share-based Payment Award [Line Items]</t>
        </is>
      </c>
    </row>
    <row r="26">
      <c r="A26" s="4" t="inlineStr">
        <is>
          <t>Underwriting commitments additional shares offered</t>
        </is>
      </c>
      <c r="I26" s="5" t="n">
        <v>2812500</v>
      </c>
    </row>
    <row r="27">
      <c r="A27" s="4" t="inlineStr">
        <is>
          <t>2020 Exercise of Warrants [Member]</t>
        </is>
      </c>
    </row>
    <row r="28">
      <c r="A28" s="3" t="inlineStr">
        <is>
          <t>Share-based Compensation Arrangement by Share-based Payment Award [Line Items]</t>
        </is>
      </c>
    </row>
    <row r="29">
      <c r="A29" s="4" t="inlineStr">
        <is>
          <t>Common stock, shares issued</t>
        </is>
      </c>
      <c r="C29" s="5" t="n">
        <v>2810338</v>
      </c>
    </row>
    <row r="30">
      <c r="A30" s="4" t="inlineStr">
        <is>
          <t>Proceeds from exercise of warrants</t>
        </is>
      </c>
      <c r="C30" s="6" t="n">
        <v>5058608</v>
      </c>
    </row>
    <row r="31">
      <c r="A31" s="4" t="inlineStr">
        <is>
          <t>Price per share</t>
        </is>
      </c>
      <c r="F31" s="7" t="n">
        <v>0.125</v>
      </c>
    </row>
    <row r="32">
      <c r="A32" s="4" t="inlineStr">
        <is>
          <t>Warrants outstanding to purchase shares</t>
        </is>
      </c>
      <c r="G32" s="5" t="n">
        <v>0</v>
      </c>
    </row>
    <row r="33">
      <c r="A33" s="4" t="inlineStr">
        <is>
          <t>Exercise price of warrants</t>
        </is>
      </c>
      <c r="F33" s="8" t="n">
        <v>1.8</v>
      </c>
    </row>
    <row r="34">
      <c r="A34" s="4" t="inlineStr">
        <is>
          <t>Shares converted</t>
        </is>
      </c>
      <c r="F34" s="5" t="n">
        <v>2810338</v>
      </c>
    </row>
    <row r="35">
      <c r="A35" s="4" t="inlineStr">
        <is>
          <t>2020 Private Placement [Member]</t>
        </is>
      </c>
    </row>
    <row r="36">
      <c r="A36" s="3" t="inlineStr">
        <is>
          <t>Share-based Compensation Arrangement by Share-based Payment Award [Line Items]</t>
        </is>
      </c>
    </row>
    <row r="37">
      <c r="A37" s="4" t="inlineStr">
        <is>
          <t>Common stock, shares issued</t>
        </is>
      </c>
      <c r="B37" s="5" t="n">
        <v>3150000</v>
      </c>
    </row>
    <row r="38">
      <c r="A38" s="4" t="inlineStr">
        <is>
          <t>Proceeds from private placement, net of issuance costs</t>
        </is>
      </c>
      <c r="B38" s="6" t="n">
        <v>10600000</v>
      </c>
    </row>
    <row r="39">
      <c r="A39" s="4" t="inlineStr">
        <is>
          <t>Price per share</t>
        </is>
      </c>
      <c r="B39" s="8" t="n">
        <v>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chedule of Awards Granted) (Details) - 2019 Stock Incentive Plan [Member] - $ / shares</t>
        </is>
      </c>
      <c r="B1" s="2" t="inlineStr">
        <is>
          <t>3 Months Ended</t>
        </is>
      </c>
    </row>
    <row r="2">
      <c r="B2" s="2" t="inlineStr">
        <is>
          <t>Sep. 30, 2020</t>
        </is>
      </c>
      <c r="C2" s="2" t="inlineStr">
        <is>
          <t>Jun. 30, 2020</t>
        </is>
      </c>
      <c r="D2" s="2" t="inlineStr">
        <is>
          <t>Mar. 31, 2020</t>
        </is>
      </c>
    </row>
    <row r="3">
      <c r="A3" s="3" t="inlineStr">
        <is>
          <t>Share Based Compensation Arrangement By Share Based Payment Award [Line Items]</t>
        </is>
      </c>
    </row>
    <row r="4">
      <c r="A4" s="4" t="inlineStr">
        <is>
          <t>Number of Shares</t>
        </is>
      </c>
      <c r="D4" s="5" t="n">
        <v>3320708</v>
      </c>
    </row>
    <row r="5">
      <c r="A5" s="4" t="inlineStr">
        <is>
          <t>Options [Member]</t>
        </is>
      </c>
    </row>
    <row r="6">
      <c r="A6" s="3" t="inlineStr">
        <is>
          <t>Share Based Compensation Arrangement By Share Based Payment Award [Line Items]</t>
        </is>
      </c>
    </row>
    <row r="7">
      <c r="A7" s="4" t="inlineStr">
        <is>
          <t>Number of Shares</t>
        </is>
      </c>
      <c r="B7" s="5" t="n">
        <v>277288</v>
      </c>
      <c r="C7" s="5" t="n">
        <v>231912</v>
      </c>
    </row>
    <row r="8">
      <c r="A8" s="4" t="inlineStr">
        <is>
          <t>1/27/2020 [Member] | Options [Member]</t>
        </is>
      </c>
    </row>
    <row r="9">
      <c r="A9" s="3" t="inlineStr">
        <is>
          <t>Share Based Compensation Arrangement By Share Based Payment Award [Line Items]</t>
        </is>
      </c>
    </row>
    <row r="10">
      <c r="A10" s="4" t="inlineStr">
        <is>
          <t>Number of Shares</t>
        </is>
      </c>
      <c r="D10" s="5" t="n">
        <v>24000</v>
      </c>
    </row>
    <row r="11">
      <c r="A11" s="4" t="inlineStr">
        <is>
          <t>Exercise Price / Share</t>
        </is>
      </c>
      <c r="D11" s="8" t="n">
        <v>0.77</v>
      </c>
    </row>
    <row r="12">
      <c r="A12" s="4" t="inlineStr">
        <is>
          <t>Fair Value / Share</t>
        </is>
      </c>
      <c r="D12" s="8" t="n">
        <v>0.47</v>
      </c>
    </row>
    <row r="13">
      <c r="A13" s="4" t="inlineStr">
        <is>
          <t>2/12/2020 [Member] | Performance Options [Member]</t>
        </is>
      </c>
    </row>
    <row r="14">
      <c r="A14" s="3" t="inlineStr">
        <is>
          <t>Share Based Compensation Arrangement By Share Based Payment Award [Line Items]</t>
        </is>
      </c>
    </row>
    <row r="15">
      <c r="A15" s="4" t="inlineStr">
        <is>
          <t>Number of Shares</t>
        </is>
      </c>
      <c r="D15" s="5" t="n">
        <v>900000</v>
      </c>
    </row>
    <row r="16">
      <c r="A16" s="4" t="inlineStr">
        <is>
          <t>Exercise Price / Share</t>
        </is>
      </c>
      <c r="D16" s="8" t="n">
        <v>0.82</v>
      </c>
    </row>
    <row r="17">
      <c r="A17" s="4" t="inlineStr">
        <is>
          <t>Fair Value / Share</t>
        </is>
      </c>
      <c r="D17" s="8" t="n">
        <v>0.5</v>
      </c>
    </row>
    <row r="18">
      <c r="A18" s="4" t="inlineStr">
        <is>
          <t>3/19/2020 [Member] | Options [Member]</t>
        </is>
      </c>
    </row>
    <row r="19">
      <c r="A19" s="3" t="inlineStr">
        <is>
          <t>Share Based Compensation Arrangement By Share Based Payment Award [Line Items]</t>
        </is>
      </c>
    </row>
    <row r="20">
      <c r="A20" s="4" t="inlineStr">
        <is>
          <t>Number of Shares</t>
        </is>
      </c>
      <c r="D20" s="5" t="n">
        <v>2039768</v>
      </c>
    </row>
    <row r="21">
      <c r="A21" s="4" t="inlineStr">
        <is>
          <t>Exercise Price / Share</t>
        </is>
      </c>
      <c r="D21" s="8" t="n">
        <v>0.68</v>
      </c>
    </row>
    <row r="22">
      <c r="A22" s="4" t="inlineStr">
        <is>
          <t>Fair Value / Share</t>
        </is>
      </c>
      <c r="D22" s="8" t="n">
        <v>0.41</v>
      </c>
    </row>
    <row r="23">
      <c r="A23" s="4" t="inlineStr">
        <is>
          <t>3/19/2020 [Member] | Restricted Stock Units (RSUs)</t>
        </is>
      </c>
    </row>
    <row r="24">
      <c r="A24" s="3" t="inlineStr">
        <is>
          <t>Share Based Compensation Arrangement By Share Based Payment Award [Line Items]</t>
        </is>
      </c>
    </row>
    <row r="25">
      <c r="A25" s="4" t="inlineStr">
        <is>
          <t>Number of Shares</t>
        </is>
      </c>
      <c r="D25" s="5" t="n">
        <v>356940</v>
      </c>
    </row>
    <row r="26">
      <c r="A26" s="4" t="inlineStr">
        <is>
          <t>Fair Value / Share</t>
        </is>
      </c>
      <c r="D26" s="8" t="n">
        <v>0.68</v>
      </c>
    </row>
    <row r="27">
      <c r="A27" s="4" t="inlineStr">
        <is>
          <t>4/22/2020 [Member] | Options [Member]</t>
        </is>
      </c>
    </row>
    <row r="28">
      <c r="A28" s="3" t="inlineStr">
        <is>
          <t>Share Based Compensation Arrangement By Share Based Payment Award [Line Items]</t>
        </is>
      </c>
    </row>
    <row r="29">
      <c r="A29" s="4" t="inlineStr">
        <is>
          <t>Number of Shares</t>
        </is>
      </c>
      <c r="C29" s="5" t="n">
        <v>56000</v>
      </c>
    </row>
    <row r="30">
      <c r="A30" s="4" t="inlineStr">
        <is>
          <t>Exercise Price / Share</t>
        </is>
      </c>
      <c r="C30" s="8" t="n">
        <v>1.36</v>
      </c>
    </row>
    <row r="31">
      <c r="A31" s="4" t="inlineStr">
        <is>
          <t>Fair Value / Share</t>
        </is>
      </c>
      <c r="C31" s="8" t="n">
        <v>0.82</v>
      </c>
    </row>
    <row r="32">
      <c r="A32" s="4" t="inlineStr">
        <is>
          <t>4/30/2020 [Member] | Options [Member]</t>
        </is>
      </c>
    </row>
    <row r="33">
      <c r="A33" s="3" t="inlineStr">
        <is>
          <t>Share Based Compensation Arrangement By Share Based Payment Award [Line Items]</t>
        </is>
      </c>
    </row>
    <row r="34">
      <c r="A34" s="4" t="inlineStr">
        <is>
          <t>Number of Shares</t>
        </is>
      </c>
      <c r="C34" s="5" t="n">
        <v>23452</v>
      </c>
    </row>
    <row r="35">
      <c r="A35" s="4" t="inlineStr">
        <is>
          <t>Exercise Price / Share</t>
        </is>
      </c>
      <c r="C35" s="8" t="n">
        <v>1.55</v>
      </c>
    </row>
    <row r="36">
      <c r="A36" s="4" t="inlineStr">
        <is>
          <t>Fair Value / Share</t>
        </is>
      </c>
      <c r="C36" s="8" t="n">
        <v>0.53</v>
      </c>
    </row>
    <row r="37">
      <c r="A37" s="4" t="inlineStr">
        <is>
          <t>05/22/2020 [Member] | Options [Member]</t>
        </is>
      </c>
    </row>
    <row r="38">
      <c r="A38" s="3" t="inlineStr">
        <is>
          <t>Share Based Compensation Arrangement By Share Based Payment Award [Line Items]</t>
        </is>
      </c>
    </row>
    <row r="39">
      <c r="A39" s="4" t="inlineStr">
        <is>
          <t>Number of Shares</t>
        </is>
      </c>
      <c r="C39" s="5" t="n">
        <v>75000</v>
      </c>
    </row>
    <row r="40">
      <c r="A40" s="4" t="inlineStr">
        <is>
          <t>Exercise Price / Share</t>
        </is>
      </c>
      <c r="C40" s="8" t="n">
        <v>2.7</v>
      </c>
    </row>
    <row r="41">
      <c r="A41" s="4" t="inlineStr">
        <is>
          <t>Fair Value / Share</t>
        </is>
      </c>
      <c r="C41" s="8" t="n">
        <v>1.65</v>
      </c>
    </row>
    <row r="42">
      <c r="A42" s="4" t="inlineStr">
        <is>
          <t>5/29/2020 [Member] | Options [Member]</t>
        </is>
      </c>
    </row>
    <row r="43">
      <c r="A43" s="3" t="inlineStr">
        <is>
          <t>Share Based Compensation Arrangement By Share Based Payment Award [Line Items]</t>
        </is>
      </c>
    </row>
    <row r="44">
      <c r="A44" s="4" t="inlineStr">
        <is>
          <t>Number of Shares</t>
        </is>
      </c>
      <c r="C44" s="5" t="n">
        <v>10297</v>
      </c>
    </row>
    <row r="45">
      <c r="A45" s="4" t="inlineStr">
        <is>
          <t>Exercise Price / Share</t>
        </is>
      </c>
      <c r="C45" s="8" t="n">
        <v>3.27</v>
      </c>
    </row>
    <row r="46">
      <c r="A46" s="4" t="inlineStr">
        <is>
          <t>Fair Value / Share</t>
        </is>
      </c>
      <c r="C46" s="8" t="n">
        <v>1.21</v>
      </c>
    </row>
    <row r="47">
      <c r="A47" s="4" t="inlineStr">
        <is>
          <t>6/30/2020 [Member] | Options [Member]</t>
        </is>
      </c>
    </row>
    <row r="48">
      <c r="A48" s="3" t="inlineStr">
        <is>
          <t>Share Based Compensation Arrangement By Share Based Payment Award [Line Items]</t>
        </is>
      </c>
    </row>
    <row r="49">
      <c r="A49" s="4" t="inlineStr">
        <is>
          <t>Number of Shares</t>
        </is>
      </c>
      <c r="C49" s="5" t="n">
        <v>8509</v>
      </c>
    </row>
    <row r="50">
      <c r="A50" s="4" t="inlineStr">
        <is>
          <t>Exercise Price / Share</t>
        </is>
      </c>
      <c r="C50" s="8" t="n">
        <v>3.84</v>
      </c>
    </row>
    <row r="51">
      <c r="A51" s="4" t="inlineStr">
        <is>
          <t>Fair Value / Share</t>
        </is>
      </c>
      <c r="C51" s="8" t="n">
        <v>1.47</v>
      </c>
    </row>
    <row r="52">
      <c r="A52" s="4" t="inlineStr">
        <is>
          <t>6/30/2020 [Member] | Options [Member]</t>
        </is>
      </c>
    </row>
    <row r="53">
      <c r="A53" s="3" t="inlineStr">
        <is>
          <t>Share Based Compensation Arrangement By Share Based Payment Award [Line Items]</t>
        </is>
      </c>
    </row>
    <row r="54">
      <c r="A54" s="4" t="inlineStr">
        <is>
          <t>Number of Shares</t>
        </is>
      </c>
      <c r="C54" s="5" t="n">
        <v>58654</v>
      </c>
    </row>
    <row r="55">
      <c r="A55" s="4" t="inlineStr">
        <is>
          <t>Exercise Price / Share</t>
        </is>
      </c>
      <c r="C55" s="8" t="n">
        <v>3.84</v>
      </c>
    </row>
    <row r="56">
      <c r="A56" s="4" t="inlineStr">
        <is>
          <t>Fair Value / Share</t>
        </is>
      </c>
      <c r="C56" s="8" t="n">
        <v>2.39</v>
      </c>
    </row>
    <row r="57">
      <c r="A57" s="4" t="inlineStr">
        <is>
          <t>7/7/2020 [Member] | Options [Member]</t>
        </is>
      </c>
    </row>
    <row r="58">
      <c r="A58" s="3" t="inlineStr">
        <is>
          <t>Share Based Compensation Arrangement By Share Based Payment Award [Line Items]</t>
        </is>
      </c>
    </row>
    <row r="59">
      <c r="A59" s="4" t="inlineStr">
        <is>
          <t>Number of Shares</t>
        </is>
      </c>
      <c r="B59" s="5" t="n">
        <v>110000</v>
      </c>
    </row>
    <row r="60">
      <c r="A60" s="4" t="inlineStr">
        <is>
          <t>Exercise Price / Share</t>
        </is>
      </c>
      <c r="B60" s="8" t="n">
        <v>3.53</v>
      </c>
    </row>
    <row r="61">
      <c r="A61" s="4" t="inlineStr">
        <is>
          <t>Fair Value / Share</t>
        </is>
      </c>
      <c r="B61" s="8" t="n">
        <v>2.2</v>
      </c>
    </row>
    <row r="62">
      <c r="A62" s="4" t="inlineStr">
        <is>
          <t>7/31/2020 [Member] | Options [Member]</t>
        </is>
      </c>
    </row>
    <row r="63">
      <c r="A63" s="3" t="inlineStr">
        <is>
          <t>Share Based Compensation Arrangement By Share Based Payment Award [Line Items]</t>
        </is>
      </c>
    </row>
    <row r="64">
      <c r="A64" s="4" t="inlineStr">
        <is>
          <t>Number of Shares</t>
        </is>
      </c>
      <c r="B64" s="5" t="n">
        <v>7246</v>
      </c>
    </row>
    <row r="65">
      <c r="A65" s="4" t="inlineStr">
        <is>
          <t>Exercise Price / Share</t>
        </is>
      </c>
      <c r="B65" s="8" t="n">
        <v>4.47</v>
      </c>
    </row>
    <row r="66">
      <c r="A66" s="4" t="inlineStr">
        <is>
          <t>Fair Value / Share</t>
        </is>
      </c>
      <c r="B66" s="8" t="n">
        <v>1.73</v>
      </c>
    </row>
    <row r="67">
      <c r="A67" s="4" t="inlineStr">
        <is>
          <t>8/31/2020 [Member] | Options [Member]</t>
        </is>
      </c>
    </row>
    <row r="68">
      <c r="A68" s="3" t="inlineStr">
        <is>
          <t>Share Based Compensation Arrangement By Share Based Payment Award [Line Items]</t>
        </is>
      </c>
    </row>
    <row r="69">
      <c r="A69" s="4" t="inlineStr">
        <is>
          <t>Number of Shares</t>
        </is>
      </c>
      <c r="B69" s="5" t="n">
        <v>10927</v>
      </c>
    </row>
    <row r="70">
      <c r="A70" s="4" t="inlineStr">
        <is>
          <t>Exercise Price / Share</t>
        </is>
      </c>
      <c r="B70" s="8" t="n">
        <v>2.87</v>
      </c>
    </row>
    <row r="71">
      <c r="A71" s="4" t="inlineStr">
        <is>
          <t>Fair Value / Share</t>
        </is>
      </c>
      <c r="B71" s="8" t="n">
        <v>1.14</v>
      </c>
    </row>
    <row r="72">
      <c r="A72" s="4" t="inlineStr">
        <is>
          <t>9/28/2020 [Member] | Options [Member]</t>
        </is>
      </c>
    </row>
    <row r="73">
      <c r="A73" s="3" t="inlineStr">
        <is>
          <t>Share Based Compensation Arrangement By Share Based Payment Award [Line Items]</t>
        </is>
      </c>
    </row>
    <row r="74">
      <c r="A74" s="4" t="inlineStr">
        <is>
          <t>Number of Shares</t>
        </is>
      </c>
      <c r="B74" s="5" t="n">
        <v>98000</v>
      </c>
    </row>
    <row r="75">
      <c r="A75" s="4" t="inlineStr">
        <is>
          <t>Exercise Price / Share</t>
        </is>
      </c>
      <c r="B75" s="8" t="n">
        <v>2.83</v>
      </c>
    </row>
    <row r="76">
      <c r="A76" s="4" t="inlineStr">
        <is>
          <t>Fair Value / Share</t>
        </is>
      </c>
      <c r="B76" s="8" t="n">
        <v>1.79</v>
      </c>
    </row>
    <row r="77">
      <c r="A77" s="4" t="inlineStr">
        <is>
          <t>9/30/2020 [Member] | Options [Member]</t>
        </is>
      </c>
    </row>
    <row r="78">
      <c r="A78" s="3" t="inlineStr">
        <is>
          <t>Share Based Compensation Arrangement By Share Based Payment Award [Line Items]</t>
        </is>
      </c>
    </row>
    <row r="79">
      <c r="A79" s="4" t="inlineStr">
        <is>
          <t>Number of Shares</t>
        </is>
      </c>
      <c r="B79" s="5" t="n">
        <v>10171</v>
      </c>
    </row>
    <row r="80">
      <c r="A80" s="4" t="inlineStr">
        <is>
          <t>Exercise Price / Share</t>
        </is>
      </c>
      <c r="B80" s="8" t="n">
        <v>3.09</v>
      </c>
    </row>
    <row r="81">
      <c r="A81" s="4" t="inlineStr">
        <is>
          <t>Fair Value / Share</t>
        </is>
      </c>
      <c r="B81" s="8" t="n">
        <v>1.23</v>
      </c>
    </row>
    <row r="82">
      <c r="A82" s="4" t="inlineStr">
        <is>
          <t>9/30/2020 [Member] | Options [Member]</t>
        </is>
      </c>
    </row>
    <row r="83">
      <c r="A83" s="3" t="inlineStr">
        <is>
          <t>Share Based Compensation Arrangement By Share Based Payment Award [Line Items]</t>
        </is>
      </c>
    </row>
    <row r="84">
      <c r="A84" s="4" t="inlineStr">
        <is>
          <t>Number of Shares</t>
        </is>
      </c>
      <c r="B84" s="5" t="n">
        <v>40944</v>
      </c>
    </row>
    <row r="85">
      <c r="A85" s="4" t="inlineStr">
        <is>
          <t>Exercise Price / Share</t>
        </is>
      </c>
      <c r="B85" s="8" t="n">
        <v>3.09</v>
      </c>
    </row>
    <row r="86">
      <c r="A86" s="4" t="inlineStr">
        <is>
          <t>Fair Value / Share</t>
        </is>
      </c>
      <c r="B86" s="8" t="n">
        <v>1.9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llocation of Employee and Director Stock-Based Compensation Expense by Functional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6" t="n">
        <v>20</v>
      </c>
      <c r="C5" s="6" t="n">
        <v>20</v>
      </c>
      <c r="D5" s="6" t="n">
        <v>73</v>
      </c>
      <c r="E5" s="6" t="n">
        <v>57</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5" t="n">
        <v>16</v>
      </c>
      <c r="D8" s="5" t="n">
        <v>17</v>
      </c>
      <c r="E8" s="5" t="n">
        <v>4</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5" t="n">
        <v>31</v>
      </c>
      <c r="C11" s="5" t="n">
        <v>32</v>
      </c>
      <c r="D11" s="5" t="n">
        <v>116</v>
      </c>
      <c r="E11" s="5" t="n">
        <v>93</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5" t="n">
        <v>343</v>
      </c>
      <c r="C14" s="5" t="n">
        <v>243</v>
      </c>
      <c r="D14" s="5" t="n">
        <v>915</v>
      </c>
      <c r="E14" s="5" t="n">
        <v>738</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5" t="n">
        <v>292</v>
      </c>
      <c r="C17" s="5" t="n">
        <v>236</v>
      </c>
      <c r="D17" s="5" t="n">
        <v>915</v>
      </c>
      <c r="E17" s="5" t="n">
        <v>742</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5" t="n">
        <v>18</v>
      </c>
      <c r="C20" s="5" t="n">
        <v>18</v>
      </c>
      <c r="D20" s="5" t="n">
        <v>66</v>
      </c>
      <c r="E20" s="5" t="n">
        <v>49</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5" t="n">
        <v>15</v>
      </c>
      <c r="D23" s="5" t="n">
        <v>16</v>
      </c>
      <c r="E23" s="5" t="n">
        <v>4</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5" t="n">
        <v>31</v>
      </c>
      <c r="C26" s="5" t="n">
        <v>33</v>
      </c>
      <c r="D26" s="5" t="n">
        <v>111</v>
      </c>
      <c r="E26" s="5" t="n">
        <v>91</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6" t="n">
        <v>228</v>
      </c>
      <c r="C29" s="6" t="n">
        <v>185</v>
      </c>
      <c r="D29" s="6" t="n">
        <v>722</v>
      </c>
      <c r="E29" s="6" t="n">
        <v>5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9 Months Ended</t>
        </is>
      </c>
    </row>
    <row r="2">
      <c r="B2" s="2" t="inlineStr">
        <is>
          <t>Sep. 30, 2020</t>
        </is>
      </c>
      <c r="C2" s="2" t="inlineStr">
        <is>
          <t>Sep. 30, 2019</t>
        </is>
      </c>
    </row>
    <row r="3">
      <c r="A3" s="3" t="inlineStr">
        <is>
          <t>Loss Per Share [Abstract]</t>
        </is>
      </c>
    </row>
    <row r="4">
      <c r="A4" s="4" t="inlineStr">
        <is>
          <t>Antidilutive securities excluded from computation of earnings per share</t>
        </is>
      </c>
      <c r="B4" s="5" t="n">
        <v>8451788</v>
      </c>
      <c r="C4" s="5" t="n">
        <v>97953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4041493</v>
      </c>
      <c r="C5" s="5" t="n">
        <v>97286157</v>
      </c>
    </row>
    <row r="6">
      <c r="A6" s="4" t="inlineStr">
        <is>
          <t>Common stock, shares outstanding</t>
        </is>
      </c>
      <c r="B6" s="5" t="n">
        <v>104041493</v>
      </c>
      <c r="C6" s="5" t="n">
        <v>97286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Revenue</t>
        </is>
      </c>
      <c r="C4" s="6" t="n">
        <v>1239</v>
      </c>
      <c r="D4" s="6" t="n">
        <v>1285</v>
      </c>
      <c r="E4" s="6" t="n">
        <v>3205</v>
      </c>
      <c r="F4" s="6" t="n">
        <v>3230</v>
      </c>
    </row>
    <row r="5">
      <c r="A5" s="3" t="inlineStr">
        <is>
          <t>Cost of revenue:</t>
        </is>
      </c>
    </row>
    <row r="6">
      <c r="A6" s="4" t="inlineStr">
        <is>
          <t>Cost of revenue</t>
        </is>
      </c>
      <c r="B6" s="4" t="inlineStr">
        <is>
          <t>[1]</t>
        </is>
      </c>
      <c r="C6" s="5" t="n">
        <v>807</v>
      </c>
      <c r="D6" s="5" t="n">
        <v>949</v>
      </c>
      <c r="E6" s="5" t="n">
        <v>2200</v>
      </c>
      <c r="F6" s="5" t="n">
        <v>2551</v>
      </c>
    </row>
    <row r="7">
      <c r="A7" s="4" t="inlineStr">
        <is>
          <t>Gross profit</t>
        </is>
      </c>
      <c r="C7" s="5" t="n">
        <v>432</v>
      </c>
      <c r="D7" s="5" t="n">
        <v>336</v>
      </c>
      <c r="E7" s="5" t="n">
        <v>1005</v>
      </c>
      <c r="F7" s="5" t="n">
        <v>679</v>
      </c>
    </row>
    <row r="8">
      <c r="A8" s="3" t="inlineStr">
        <is>
          <t>Operating expenses:</t>
        </is>
      </c>
    </row>
    <row r="9">
      <c r="A9" s="4" t="inlineStr">
        <is>
          <t>Research and development</t>
        </is>
      </c>
      <c r="B9" s="4" t="inlineStr">
        <is>
          <t>[1]</t>
        </is>
      </c>
      <c r="C9" s="5" t="n">
        <v>595</v>
      </c>
      <c r="D9" s="5" t="n">
        <v>340</v>
      </c>
      <c r="E9" s="5" t="n">
        <v>1370</v>
      </c>
      <c r="F9" s="5" t="n">
        <v>774</v>
      </c>
    </row>
    <row r="10">
      <c r="A10" s="4" t="inlineStr">
        <is>
          <t>Sales and marketing</t>
        </is>
      </c>
      <c r="B10" s="4" t="inlineStr">
        <is>
          <t>[1]</t>
        </is>
      </c>
      <c r="C10" s="5" t="n">
        <v>2152</v>
      </c>
      <c r="D10" s="5" t="n">
        <v>2425</v>
      </c>
      <c r="E10" s="5" t="n">
        <v>6000</v>
      </c>
      <c r="F10" s="5" t="n">
        <v>7569</v>
      </c>
    </row>
    <row r="11">
      <c r="A11" s="4" t="inlineStr">
        <is>
          <t>General and administrative</t>
        </is>
      </c>
      <c r="B11" s="4" t="inlineStr">
        <is>
          <t>[1]</t>
        </is>
      </c>
      <c r="C11" s="5" t="n">
        <v>1966</v>
      </c>
      <c r="D11" s="5" t="n">
        <v>1421</v>
      </c>
      <c r="E11" s="5" t="n">
        <v>5542</v>
      </c>
      <c r="F11" s="5" t="n">
        <v>4210</v>
      </c>
    </row>
    <row r="12">
      <c r="A12" s="4" t="inlineStr">
        <is>
          <t>Total operating expenses</t>
        </is>
      </c>
      <c r="C12" s="5" t="n">
        <v>4713</v>
      </c>
      <c r="D12" s="5" t="n">
        <v>4186</v>
      </c>
      <c r="E12" s="5" t="n">
        <v>12912</v>
      </c>
      <c r="F12" s="5" t="n">
        <v>12553</v>
      </c>
    </row>
    <row r="13">
      <c r="A13" s="4" t="inlineStr">
        <is>
          <t>Loss from operations</t>
        </is>
      </c>
      <c r="C13" s="5" t="n">
        <v>-4281</v>
      </c>
      <c r="D13" s="5" t="n">
        <v>-3850</v>
      </c>
      <c r="E13" s="5" t="n">
        <v>-11907</v>
      </c>
      <c r="F13" s="5" t="n">
        <v>-11874</v>
      </c>
    </row>
    <row r="14">
      <c r="A14" s="4" t="inlineStr">
        <is>
          <t>Interest income, net</t>
        </is>
      </c>
      <c r="C14" s="5" t="n">
        <v>5</v>
      </c>
      <c r="D14" s="5" t="n">
        <v>34</v>
      </c>
      <c r="E14" s="5" t="n">
        <v>14</v>
      </c>
      <c r="F14" s="5" t="n">
        <v>39</v>
      </c>
    </row>
    <row r="15">
      <c r="A15" s="4" t="inlineStr">
        <is>
          <t>Other income (expense), net</t>
        </is>
      </c>
      <c r="C15" s="5" t="n">
        <v>-11</v>
      </c>
      <c r="D15" s="5" t="n">
        <v>-4</v>
      </c>
      <c r="E15" s="5" t="n">
        <v>69</v>
      </c>
      <c r="F15" s="5" t="n">
        <v>-15</v>
      </c>
    </row>
    <row r="16">
      <c r="A16" s="4" t="inlineStr">
        <is>
          <t>Net loss</t>
        </is>
      </c>
      <c r="C16" s="6" t="n">
        <v>-4287</v>
      </c>
      <c r="D16" s="6" t="n">
        <v>-3820</v>
      </c>
      <c r="E16" s="6" t="n">
        <v>-11824</v>
      </c>
      <c r="F16" s="6" t="n">
        <v>-11850</v>
      </c>
    </row>
    <row r="17">
      <c r="A17" s="4" t="inlineStr">
        <is>
          <t>Net loss per share - basic and diluted</t>
        </is>
      </c>
      <c r="C17" s="8" t="n">
        <v>-0.04</v>
      </c>
      <c r="D17" s="8" t="n">
        <v>-0.04</v>
      </c>
      <c r="E17" s="8" t="n">
        <v>-0.12</v>
      </c>
      <c r="F17" s="8" t="n">
        <v>-0.14</v>
      </c>
    </row>
    <row r="18">
      <c r="A18" s="4" t="inlineStr">
        <is>
          <t>Weighted average common shares used to compute basic and diluted net loss per common share</t>
        </is>
      </c>
      <c r="C18" s="5" t="n">
        <v>103200612</v>
      </c>
      <c r="D18" s="5" t="n">
        <v>97144586</v>
      </c>
      <c r="E18" s="5" t="n">
        <v>99555194</v>
      </c>
      <c r="F18" s="5" t="n">
        <v>83017019</v>
      </c>
    </row>
    <row r="19">
      <c r="A19" s="4" t="inlineStr">
        <is>
          <t>Product [Member]</t>
        </is>
      </c>
    </row>
    <row r="20">
      <c r="A20" s="3" t="inlineStr">
        <is>
          <t>Revenue:</t>
        </is>
      </c>
    </row>
    <row r="21">
      <c r="A21" s="4" t="inlineStr">
        <is>
          <t>Revenue</t>
        </is>
      </c>
      <c r="C21" s="6" t="n">
        <v>1239</v>
      </c>
      <c r="D21" s="6" t="n">
        <v>1241</v>
      </c>
      <c r="E21" s="6" t="n">
        <v>3192</v>
      </c>
      <c r="F21" s="6" t="n">
        <v>3120</v>
      </c>
    </row>
    <row r="22">
      <c r="A22" s="3" t="inlineStr">
        <is>
          <t>Cost of revenue:</t>
        </is>
      </c>
    </row>
    <row r="23">
      <c r="A23" s="4" t="inlineStr">
        <is>
          <t>Cost of revenue</t>
        </is>
      </c>
      <c r="B23" s="4" t="inlineStr">
        <is>
          <t>[1]</t>
        </is>
      </c>
      <c r="C23" s="5" t="n">
        <v>803</v>
      </c>
      <c r="D23" s="5" t="n">
        <v>736</v>
      </c>
      <c r="E23" s="5" t="n">
        <v>2187</v>
      </c>
      <c r="F23" s="5" t="n">
        <v>1950</v>
      </c>
    </row>
    <row r="24">
      <c r="A24" s="4" t="inlineStr">
        <is>
          <t>Service [Member]</t>
        </is>
      </c>
    </row>
    <row r="25">
      <c r="A25" s="3" t="inlineStr">
        <is>
          <t>Revenue:</t>
        </is>
      </c>
    </row>
    <row r="26">
      <c r="A26" s="4" t="inlineStr">
        <is>
          <t>Revenue</t>
        </is>
      </c>
      <c r="D26" s="5" t="n">
        <v>44</v>
      </c>
      <c r="E26" s="5" t="n">
        <v>13</v>
      </c>
      <c r="F26" s="5" t="n">
        <v>110</v>
      </c>
    </row>
    <row r="27">
      <c r="A27" s="3" t="inlineStr">
        <is>
          <t>Cost of revenue:</t>
        </is>
      </c>
    </row>
    <row r="28">
      <c r="A28" s="4" t="inlineStr">
        <is>
          <t>Cost of revenue</t>
        </is>
      </c>
      <c r="B28" s="4" t="inlineStr">
        <is>
          <t>[1]</t>
        </is>
      </c>
      <c r="C28" s="6" t="n">
        <v>4</v>
      </c>
      <c r="D28" s="6" t="n">
        <v>213</v>
      </c>
      <c r="E28" s="6" t="n">
        <v>13</v>
      </c>
      <c r="F28" s="6" t="n">
        <v>601</v>
      </c>
    </row>
    <row r="29"/>
    <row r="30">
      <c r="A30" s="4" t="inlineStr">
        <is>
          <t>[1]</t>
        </is>
      </c>
      <c r="B30" s="4" t="inlineStr">
        <is>
          <t>Non-cash stock-based compensation expense included in cost of revenue and operating expenses</t>
        </is>
      </c>
    </row>
  </sheetData>
  <mergeCells count="5">
    <mergeCell ref="A1:B2"/>
    <mergeCell ref="C1:D1"/>
    <mergeCell ref="E1:F1"/>
    <mergeCell ref="A29:E29"/>
    <mergeCell ref="B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Revenue [Member]</t>
        </is>
      </c>
    </row>
    <row r="4">
      <c r="A4" s="4" t="inlineStr">
        <is>
          <t>Stock-based compensation expense</t>
        </is>
      </c>
      <c r="B4" s="6" t="n">
        <v>20</v>
      </c>
      <c r="C4" s="6" t="n">
        <v>20</v>
      </c>
      <c r="D4" s="6" t="n">
        <v>73</v>
      </c>
      <c r="E4" s="6" t="n">
        <v>57</v>
      </c>
    </row>
    <row r="5">
      <c r="A5" s="4" t="inlineStr">
        <is>
          <t>Research And Development [Member]</t>
        </is>
      </c>
    </row>
    <row r="6">
      <c r="A6" s="4" t="inlineStr">
        <is>
          <t>Stock-based compensation expense</t>
        </is>
      </c>
      <c r="B6" s="5" t="n">
        <v>16</v>
      </c>
      <c r="D6" s="5" t="n">
        <v>17</v>
      </c>
      <c r="E6" s="5" t="n">
        <v>4</v>
      </c>
    </row>
    <row r="7">
      <c r="A7" s="4" t="inlineStr">
        <is>
          <t>Sales And Marketing [Member]</t>
        </is>
      </c>
    </row>
    <row r="8">
      <c r="A8" s="4" t="inlineStr">
        <is>
          <t>Stock-based compensation expense</t>
        </is>
      </c>
      <c r="B8" s="5" t="n">
        <v>31</v>
      </c>
      <c r="C8" s="5" t="n">
        <v>32</v>
      </c>
      <c r="D8" s="5" t="n">
        <v>116</v>
      </c>
      <c r="E8" s="5" t="n">
        <v>93</v>
      </c>
    </row>
    <row r="9">
      <c r="A9" s="4" t="inlineStr">
        <is>
          <t>General And Administrative [Member]</t>
        </is>
      </c>
    </row>
    <row r="10">
      <c r="A10" s="4" t="inlineStr">
        <is>
          <t>Stock-based compensation expense</t>
        </is>
      </c>
      <c r="B10" s="6" t="n">
        <v>343</v>
      </c>
      <c r="C10" s="6" t="n">
        <v>243</v>
      </c>
      <c r="D10" s="6" t="n">
        <v>915</v>
      </c>
      <c r="E10" s="6" t="n">
        <v>7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18</t>
        </is>
      </c>
      <c r="B2" s="5" t="n">
        <v>75501394</v>
      </c>
    </row>
    <row r="3">
      <c r="A3" s="4" t="inlineStr">
        <is>
          <t>Balance at Dec. 31, 2018</t>
        </is>
      </c>
      <c r="B3" s="6" t="n">
        <v>75</v>
      </c>
      <c r="C3" s="6" t="n">
        <v>414001</v>
      </c>
      <c r="D3" s="6" t="n">
        <v>-406924</v>
      </c>
      <c r="E3" s="6" t="n">
        <v>7152</v>
      </c>
    </row>
    <row r="4">
      <c r="A4" s="4" t="inlineStr">
        <is>
          <t>Net loss</t>
        </is>
      </c>
      <c r="D4" s="5" t="n">
        <v>-3716</v>
      </c>
      <c r="E4" s="5" t="n">
        <v>-3716</v>
      </c>
    </row>
    <row r="5">
      <c r="A5" s="4" t="inlineStr">
        <is>
          <t>Common stock issued in conjunction with exercise of stock options (in shares)</t>
        </is>
      </c>
      <c r="B5" s="5" t="n">
        <v>19687</v>
      </c>
    </row>
    <row r="6">
      <c r="A6" s="4" t="inlineStr">
        <is>
          <t>Common stock issued in conjunction with exercise of stock options</t>
        </is>
      </c>
      <c r="C6" s="5" t="n">
        <v>17</v>
      </c>
      <c r="E6" s="5" t="n">
        <v>17</v>
      </c>
    </row>
    <row r="7">
      <c r="A7" s="4" t="inlineStr">
        <is>
          <t>Common stock issued for restricted stock awards (in shares)</t>
        </is>
      </c>
      <c r="B7" s="5" t="n">
        <v>11667</v>
      </c>
    </row>
    <row r="8">
      <c r="A8" s="4" t="inlineStr">
        <is>
          <t>Common stock issued for restricted stock awards</t>
        </is>
      </c>
      <c r="C8" s="5" t="n">
        <v>3</v>
      </c>
      <c r="E8" s="5" t="n">
        <v>3</v>
      </c>
    </row>
    <row r="9">
      <c r="A9" s="4" t="inlineStr">
        <is>
          <t>Stock compensation charge</t>
        </is>
      </c>
      <c r="C9" s="5" t="n">
        <v>181</v>
      </c>
      <c r="E9" s="5" t="n">
        <v>181</v>
      </c>
    </row>
    <row r="10">
      <c r="A10" s="4" t="inlineStr">
        <is>
          <t>Balance (in shares) at Mar. 31, 2019</t>
        </is>
      </c>
      <c r="B10" s="5" t="n">
        <v>75532748</v>
      </c>
    </row>
    <row r="11">
      <c r="A11" s="4" t="inlineStr">
        <is>
          <t>Balance at Mar. 31, 2019</t>
        </is>
      </c>
      <c r="B11" s="6" t="n">
        <v>75</v>
      </c>
      <c r="C11" s="5" t="n">
        <v>414202</v>
      </c>
      <c r="D11" s="5" t="n">
        <v>-410640</v>
      </c>
      <c r="E11" s="5" t="n">
        <v>3637</v>
      </c>
    </row>
    <row r="12">
      <c r="A12" s="4" t="inlineStr">
        <is>
          <t>Balance (in shares) at Dec. 31, 2018</t>
        </is>
      </c>
      <c r="B12" s="5" t="n">
        <v>75501394</v>
      </c>
    </row>
    <row r="13">
      <c r="A13" s="4" t="inlineStr">
        <is>
          <t>Balance at Dec. 31, 2018</t>
        </is>
      </c>
      <c r="B13" s="6" t="n">
        <v>75</v>
      </c>
      <c r="C13" s="5" t="n">
        <v>414001</v>
      </c>
      <c r="D13" s="5" t="n">
        <v>-406924</v>
      </c>
      <c r="E13" s="5" t="n">
        <v>7152</v>
      </c>
    </row>
    <row r="14">
      <c r="A14" s="4" t="inlineStr">
        <is>
          <t>Net loss</t>
        </is>
      </c>
      <c r="E14" s="5" t="n">
        <v>-11850</v>
      </c>
    </row>
    <row r="15">
      <c r="A15" s="4" t="inlineStr">
        <is>
          <t>Balance (in shares) at Sep. 30, 2019</t>
        </is>
      </c>
      <c r="B15" s="5" t="n">
        <v>97238427</v>
      </c>
    </row>
    <row r="16">
      <c r="A16" s="4" t="inlineStr">
        <is>
          <t>Balance at Sep. 30, 2019</t>
        </is>
      </c>
      <c r="B16" s="6" t="n">
        <v>97</v>
      </c>
      <c r="C16" s="5" t="n">
        <v>430504</v>
      </c>
      <c r="D16" s="5" t="n">
        <v>-418774</v>
      </c>
      <c r="E16" s="5" t="n">
        <v>11827</v>
      </c>
    </row>
    <row r="17">
      <c r="A17" s="4" t="inlineStr">
        <is>
          <t>Balance (in shares) at Mar. 31, 2019</t>
        </is>
      </c>
      <c r="B17" s="5" t="n">
        <v>75532748</v>
      </c>
    </row>
    <row r="18">
      <c r="A18" s="4" t="inlineStr">
        <is>
          <t>Balance at Mar. 31, 2019</t>
        </is>
      </c>
      <c r="B18" s="6" t="n">
        <v>75</v>
      </c>
      <c r="C18" s="5" t="n">
        <v>414202</v>
      </c>
      <c r="D18" s="5" t="n">
        <v>-410640</v>
      </c>
      <c r="E18" s="5" t="n">
        <v>3637</v>
      </c>
    </row>
    <row r="19">
      <c r="A19" s="4" t="inlineStr">
        <is>
          <t>Net loss</t>
        </is>
      </c>
      <c r="D19" s="5" t="n">
        <v>-4314</v>
      </c>
      <c r="E19" s="5" t="n">
        <v>-4314</v>
      </c>
    </row>
    <row r="20">
      <c r="A20" s="4" t="inlineStr">
        <is>
          <t>Common stock issued for restricted stock awards (in shares)</t>
        </is>
      </c>
      <c r="B20" s="5" t="n">
        <v>95452</v>
      </c>
    </row>
    <row r="21">
      <c r="A21" s="4" t="inlineStr">
        <is>
          <t>Common stock issued for restricted stock awards</t>
        </is>
      </c>
      <c r="C21" s="5" t="n">
        <v>123</v>
      </c>
      <c r="E21" s="5" t="n">
        <v>123</v>
      </c>
    </row>
    <row r="22">
      <c r="A22" s="4" t="inlineStr">
        <is>
          <t>Common stock issued in conjunction with public offering, net of issuance costs (in shares)</t>
        </is>
      </c>
      <c r="B22" s="5" t="n">
        <v>18750000</v>
      </c>
    </row>
    <row r="23">
      <c r="A23" s="4" t="inlineStr">
        <is>
          <t>Common stock issued in conjunction with public offering, net of issuance costs</t>
        </is>
      </c>
      <c r="B23" s="6" t="n">
        <v>19</v>
      </c>
      <c r="C23" s="5" t="n">
        <v>13611</v>
      </c>
      <c r="E23" s="5" t="n">
        <v>13630</v>
      </c>
    </row>
    <row r="24">
      <c r="A24" s="4" t="inlineStr">
        <is>
          <t>Stock compensation charge</t>
        </is>
      </c>
      <c r="C24" s="5" t="n">
        <v>290</v>
      </c>
      <c r="E24" s="5" t="n">
        <v>290</v>
      </c>
    </row>
    <row r="25">
      <c r="A25" s="4" t="inlineStr">
        <is>
          <t>Balance (in shares) at Jun. 30, 2019</t>
        </is>
      </c>
      <c r="B25" s="5" t="n">
        <v>94378200</v>
      </c>
    </row>
    <row r="26">
      <c r="A26" s="4" t="inlineStr">
        <is>
          <t>Balance at Jun. 30, 2019</t>
        </is>
      </c>
      <c r="B26" s="6" t="n">
        <v>94</v>
      </c>
      <c r="C26" s="5" t="n">
        <v>428226</v>
      </c>
      <c r="D26" s="5" t="n">
        <v>-414954</v>
      </c>
      <c r="E26" s="5" t="n">
        <v>13366</v>
      </c>
    </row>
    <row r="27">
      <c r="A27" s="4" t="inlineStr">
        <is>
          <t>Net loss</t>
        </is>
      </c>
      <c r="D27" s="5" t="n">
        <v>-3820</v>
      </c>
      <c r="E27" s="5" t="n">
        <v>-3820</v>
      </c>
    </row>
    <row r="28">
      <c r="A28" s="4" t="inlineStr">
        <is>
          <t>Common stock issued for restricted stock awards (in shares)</t>
        </is>
      </c>
      <c r="B28" s="5" t="n">
        <v>47727</v>
      </c>
    </row>
    <row r="29">
      <c r="A29" s="4" t="inlineStr">
        <is>
          <t>Common stock issued for restricted stock awards</t>
        </is>
      </c>
      <c r="C29" s="5" t="n">
        <v>62</v>
      </c>
      <c r="E29" s="5" t="n">
        <v>62</v>
      </c>
    </row>
    <row r="30">
      <c r="A30" s="4" t="inlineStr">
        <is>
          <t>Common stock issued in conjunction with public offering, net of issuance costs (in shares)</t>
        </is>
      </c>
      <c r="B30" s="5" t="n">
        <v>2812500</v>
      </c>
    </row>
    <row r="31">
      <c r="A31" s="4" t="inlineStr">
        <is>
          <t>Common stock issued in conjunction with public offering, net of issuance costs</t>
        </is>
      </c>
      <c r="B31" s="6" t="n">
        <v>3</v>
      </c>
      <c r="C31" s="5" t="n">
        <v>2089</v>
      </c>
      <c r="E31" s="5" t="n">
        <v>2092</v>
      </c>
    </row>
    <row r="32">
      <c r="A32" s="4" t="inlineStr">
        <is>
          <t>Issuance costs related to public offering</t>
        </is>
      </c>
      <c r="C32" s="5" t="n">
        <v>-107</v>
      </c>
      <c r="E32" s="5" t="n">
        <v>-107</v>
      </c>
    </row>
    <row r="33">
      <c r="A33" s="4" t="inlineStr">
        <is>
          <t>Stock compensation charge</t>
        </is>
      </c>
      <c r="C33" s="5" t="n">
        <v>234</v>
      </c>
      <c r="E33" s="5" t="n">
        <v>234</v>
      </c>
    </row>
    <row r="34">
      <c r="A34" s="4" t="inlineStr">
        <is>
          <t>Balance (in shares) at Sep. 30, 2019</t>
        </is>
      </c>
      <c r="B34" s="5" t="n">
        <v>97238427</v>
      </c>
    </row>
    <row r="35">
      <c r="A35" s="4" t="inlineStr">
        <is>
          <t>Balance at Sep. 30, 2019</t>
        </is>
      </c>
      <c r="B35" s="6" t="n">
        <v>97</v>
      </c>
      <c r="C35" s="5" t="n">
        <v>430504</v>
      </c>
      <c r="D35" s="5" t="n">
        <v>-418774</v>
      </c>
      <c r="E35" s="5" t="n">
        <v>11827</v>
      </c>
    </row>
    <row r="36">
      <c r="A36" s="4" t="inlineStr">
        <is>
          <t>Balance (in shares) at Dec. 31, 2019</t>
        </is>
      </c>
      <c r="B36" s="5" t="n">
        <v>97286157</v>
      </c>
    </row>
    <row r="37">
      <c r="A37" s="4" t="inlineStr">
        <is>
          <t>Balance at Dec. 31, 2019</t>
        </is>
      </c>
      <c r="B37" s="6" t="n">
        <v>97</v>
      </c>
      <c r="C37" s="5" t="n">
        <v>430802</v>
      </c>
      <c r="D37" s="5" t="n">
        <v>-422161</v>
      </c>
      <c r="E37" s="5" t="n">
        <v>8738</v>
      </c>
    </row>
    <row r="38">
      <c r="A38" s="4" t="inlineStr">
        <is>
          <t>Net loss</t>
        </is>
      </c>
      <c r="D38" s="5" t="n">
        <v>-3706</v>
      </c>
      <c r="E38" s="5" t="n">
        <v>-3706</v>
      </c>
    </row>
    <row r="39">
      <c r="A39" s="4" t="inlineStr">
        <is>
          <t>Common stock issued in conjunction with exercise of stock options (in shares)</t>
        </is>
      </c>
      <c r="B39" s="5" t="n">
        <v>2500</v>
      </c>
    </row>
    <row r="40">
      <c r="A40" s="4" t="inlineStr">
        <is>
          <t>Common stock issued in conjunction with exercise of stock options</t>
        </is>
      </c>
      <c r="C40" s="5" t="n">
        <v>1</v>
      </c>
      <c r="E40" s="5" t="n">
        <v>1</v>
      </c>
    </row>
    <row r="41">
      <c r="A41" s="4" t="inlineStr">
        <is>
          <t>Stock compensation charge</t>
        </is>
      </c>
      <c r="C41" s="5" t="n">
        <v>269</v>
      </c>
      <c r="E41" s="5" t="n">
        <v>269</v>
      </c>
    </row>
    <row r="42">
      <c r="A42" s="4" t="inlineStr">
        <is>
          <t>Balance (in shares) at Mar. 31, 2020</t>
        </is>
      </c>
      <c r="B42" s="5" t="n">
        <v>97288657</v>
      </c>
    </row>
    <row r="43">
      <c r="A43" s="4" t="inlineStr">
        <is>
          <t>Balance at Mar. 31, 2020</t>
        </is>
      </c>
      <c r="B43" s="6" t="n">
        <v>97</v>
      </c>
      <c r="C43" s="5" t="n">
        <v>431072</v>
      </c>
      <c r="D43" s="5" t="n">
        <v>-425867</v>
      </c>
      <c r="E43" s="5" t="n">
        <v>5302</v>
      </c>
    </row>
    <row r="44">
      <c r="A44" s="4" t="inlineStr">
        <is>
          <t>Balance (in shares) at Dec. 31, 2019</t>
        </is>
      </c>
      <c r="B44" s="5" t="n">
        <v>97286157</v>
      </c>
    </row>
    <row r="45">
      <c r="A45" s="4" t="inlineStr">
        <is>
          <t>Balance at Dec. 31, 2019</t>
        </is>
      </c>
      <c r="B45" s="6" t="n">
        <v>97</v>
      </c>
      <c r="C45" s="5" t="n">
        <v>430802</v>
      </c>
      <c r="D45" s="5" t="n">
        <v>-422161</v>
      </c>
      <c r="E45" s="5" t="n">
        <v>8738</v>
      </c>
    </row>
    <row r="46">
      <c r="A46" s="4" t="inlineStr">
        <is>
          <t>Net loss</t>
        </is>
      </c>
      <c r="E46" s="5" t="n">
        <v>-11824</v>
      </c>
    </row>
    <row r="47">
      <c r="A47" s="4" t="inlineStr">
        <is>
          <t>Balance (in shares) at Sep. 30, 2020</t>
        </is>
      </c>
      <c r="B47" s="5" t="n">
        <v>104041493</v>
      </c>
    </row>
    <row r="48">
      <c r="A48" s="4" t="inlineStr">
        <is>
          <t>Balance at Sep. 30, 2020</t>
        </is>
      </c>
      <c r="B48" s="6" t="n">
        <v>104</v>
      </c>
      <c r="C48" s="5" t="n">
        <v>448431</v>
      </c>
      <c r="D48" s="5" t="n">
        <v>-433985</v>
      </c>
      <c r="E48" s="5" t="n">
        <v>14550</v>
      </c>
    </row>
    <row r="49">
      <c r="A49" s="4" t="inlineStr">
        <is>
          <t>Balance (in shares) at Mar. 31, 2020</t>
        </is>
      </c>
      <c r="B49" s="5" t="n">
        <v>97288657</v>
      </c>
    </row>
    <row r="50">
      <c r="A50" s="4" t="inlineStr">
        <is>
          <t>Balance at Mar. 31, 2020</t>
        </is>
      </c>
      <c r="B50" s="6" t="n">
        <v>97</v>
      </c>
      <c r="C50" s="5" t="n">
        <v>431072</v>
      </c>
      <c r="D50" s="5" t="n">
        <v>-425867</v>
      </c>
      <c r="E50" s="5" t="n">
        <v>5302</v>
      </c>
    </row>
    <row r="51">
      <c r="A51" s="4" t="inlineStr">
        <is>
          <t>Net loss</t>
        </is>
      </c>
      <c r="D51" s="5" t="n">
        <v>-3831</v>
      </c>
      <c r="E51" s="5" t="n">
        <v>-3831</v>
      </c>
    </row>
    <row r="52">
      <c r="A52" s="4" t="inlineStr">
        <is>
          <t>Common stock issued in conjunction with exercise of stock options (in shares)</t>
        </is>
      </c>
      <c r="B52" s="5" t="n">
        <v>247625</v>
      </c>
    </row>
    <row r="53">
      <c r="A53" s="4" t="inlineStr">
        <is>
          <t>Common stock issued in conjunction with exercise of stock options</t>
        </is>
      </c>
      <c r="C53" s="5" t="n">
        <v>295</v>
      </c>
      <c r="E53" s="5" t="n">
        <v>295</v>
      </c>
    </row>
    <row r="54">
      <c r="A54" s="4" t="inlineStr">
        <is>
          <t>Common stock issued for restricted stock awards (in shares)</t>
        </is>
      </c>
      <c r="B54" s="5" t="n">
        <v>178470</v>
      </c>
    </row>
    <row r="55">
      <c r="A55" s="4" t="inlineStr">
        <is>
          <t>Common stock issued for restricted stock awards</t>
        </is>
      </c>
      <c r="C55" s="5" t="n">
        <v>121</v>
      </c>
      <c r="E55" s="5" t="n">
        <v>121</v>
      </c>
    </row>
    <row r="56">
      <c r="A56" s="4" t="inlineStr">
        <is>
          <t>Common stock issued in conjunction with warrant exercise (in shares)</t>
        </is>
      </c>
      <c r="B56" s="5" t="n">
        <v>2810338</v>
      </c>
    </row>
    <row r="57">
      <c r="A57" s="4" t="inlineStr">
        <is>
          <t>Common stock issued in conjunction with warrant exercise</t>
        </is>
      </c>
      <c r="B57" s="6" t="n">
        <v>4</v>
      </c>
      <c r="C57" s="5" t="n">
        <v>5056</v>
      </c>
      <c r="E57" s="5" t="n">
        <v>5060</v>
      </c>
    </row>
    <row r="58">
      <c r="A58" s="4" t="inlineStr">
        <is>
          <t>Stock compensation charge</t>
        </is>
      </c>
      <c r="C58" s="5" t="n">
        <v>320</v>
      </c>
      <c r="E58" s="5" t="n">
        <v>320</v>
      </c>
    </row>
    <row r="59">
      <c r="A59" s="4" t="inlineStr">
        <is>
          <t>Balance (in shares) at Jun. 30, 2020</t>
        </is>
      </c>
      <c r="B59" s="5" t="n">
        <v>100525090</v>
      </c>
    </row>
    <row r="60">
      <c r="A60" s="4" t="inlineStr">
        <is>
          <t>Balance at Jun. 30, 2020</t>
        </is>
      </c>
      <c r="B60" s="6" t="n">
        <v>101</v>
      </c>
      <c r="C60" s="5" t="n">
        <v>436864</v>
      </c>
      <c r="D60" s="5" t="n">
        <v>-429698</v>
      </c>
      <c r="E60" s="5" t="n">
        <v>7267</v>
      </c>
    </row>
    <row r="61">
      <c r="A61" s="4" t="inlineStr">
        <is>
          <t>Net loss</t>
        </is>
      </c>
      <c r="D61" s="5" t="n">
        <v>-4287</v>
      </c>
      <c r="E61" s="5" t="n">
        <v>-4287</v>
      </c>
    </row>
    <row r="62">
      <c r="A62" s="4" t="inlineStr">
        <is>
          <t>Common stock issued in conjunction with exercise of stock options (in shares)</t>
        </is>
      </c>
      <c r="B62" s="5" t="n">
        <v>277167</v>
      </c>
    </row>
    <row r="63">
      <c r="A63" s="4" t="inlineStr">
        <is>
          <t>Common stock issued in conjunction with exercise of stock options</t>
        </is>
      </c>
      <c r="C63" s="5" t="n">
        <v>508</v>
      </c>
      <c r="E63" s="5" t="n">
        <v>508</v>
      </c>
    </row>
    <row r="64">
      <c r="A64" s="4" t="inlineStr">
        <is>
          <t>Common stock issued for restricted stock awards (in shares)</t>
        </is>
      </c>
      <c r="B64" s="5" t="n">
        <v>89236</v>
      </c>
    </row>
    <row r="65">
      <c r="A65" s="4" t="inlineStr">
        <is>
          <t>Common stock issued for restricted stock awards</t>
        </is>
      </c>
      <c r="C65" s="5" t="n">
        <v>61</v>
      </c>
      <c r="E65" s="5" t="n">
        <v>61</v>
      </c>
    </row>
    <row r="66">
      <c r="A66" s="4" t="inlineStr">
        <is>
          <t>Stock compensation charge</t>
        </is>
      </c>
      <c r="C66" s="5" t="n">
        <v>349</v>
      </c>
      <c r="E66" s="5" t="n">
        <v>349</v>
      </c>
    </row>
    <row r="67">
      <c r="A67" s="4" t="inlineStr">
        <is>
          <t>Common stock issued in conjunction with private placement, net of issuance costs, (in shares)</t>
        </is>
      </c>
      <c r="B67" s="5" t="n">
        <v>3150000</v>
      </c>
    </row>
    <row r="68">
      <c r="A68" s="4" t="inlineStr">
        <is>
          <t>Common stock issued in conjunction with private placement, net of issuance costs</t>
        </is>
      </c>
      <c r="B68" s="6" t="n">
        <v>3</v>
      </c>
      <c r="C68" s="5" t="n">
        <v>10649</v>
      </c>
      <c r="E68" s="5" t="n">
        <v>10652</v>
      </c>
    </row>
    <row r="69">
      <c r="A69" s="4" t="inlineStr">
        <is>
          <t>Balance (in shares) at Sep. 30, 2020</t>
        </is>
      </c>
      <c r="B69" s="5" t="n">
        <v>104041493</v>
      </c>
    </row>
    <row r="70">
      <c r="A70" s="4" t="inlineStr">
        <is>
          <t>Balance at Sep. 30, 2020</t>
        </is>
      </c>
      <c r="B70" s="6" t="n">
        <v>104</v>
      </c>
      <c r="C70" s="6" t="n">
        <v>448431</v>
      </c>
      <c r="D70" s="6" t="n">
        <v>-433985</v>
      </c>
      <c r="E70" s="6" t="n">
        <v>14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USD ($) $ in Thousands</t>
        </is>
      </c>
      <c r="B1" s="2" t="inlineStr">
        <is>
          <t>3 Months Ended</t>
        </is>
      </c>
    </row>
    <row r="2">
      <c r="B2" s="2" t="inlineStr">
        <is>
          <t>Sep. 30, 2020</t>
        </is>
      </c>
      <c r="C2" s="2" t="inlineStr">
        <is>
          <t>Sep. 30, 2019</t>
        </is>
      </c>
      <c r="D2" s="2" t="inlineStr">
        <is>
          <t>Jun. 30, 2019</t>
        </is>
      </c>
    </row>
    <row r="3">
      <c r="A3" s="4" t="inlineStr">
        <is>
          <t>Private Placement [Member]</t>
        </is>
      </c>
    </row>
    <row r="4">
      <c r="A4" s="4" t="inlineStr">
        <is>
          <t>Stock issued, issuance costs</t>
        </is>
      </c>
      <c r="B4" s="6" t="n">
        <v>373</v>
      </c>
    </row>
    <row r="5">
      <c r="A5" s="4" t="inlineStr">
        <is>
          <t>Public Offering Of Common Stock [Member]</t>
        </is>
      </c>
    </row>
    <row r="6">
      <c r="A6" s="4" t="inlineStr">
        <is>
          <t>Stock issued, issuance costs</t>
        </is>
      </c>
      <c r="C6" s="6" t="n">
        <v>158</v>
      </c>
      <c r="D6" s="6" t="n">
        <v>13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824</v>
      </c>
      <c r="C4" s="6" t="n">
        <v>-11850</v>
      </c>
    </row>
    <row r="5">
      <c r="A5" s="3" t="inlineStr">
        <is>
          <t>Adjustments to reconcile net loss to net cash used in operating activities:</t>
        </is>
      </c>
    </row>
    <row r="6">
      <c r="A6" s="4" t="inlineStr">
        <is>
          <t>Non-cash lease expense</t>
        </is>
      </c>
      <c r="B6" s="5" t="n">
        <v>10</v>
      </c>
    </row>
    <row r="7">
      <c r="A7" s="4" t="inlineStr">
        <is>
          <t>Depreciation and amortization</t>
        </is>
      </c>
      <c r="B7" s="5" t="n">
        <v>178</v>
      </c>
      <c r="C7" s="5" t="n">
        <v>276</v>
      </c>
    </row>
    <row r="8">
      <c r="A8" s="4" t="inlineStr">
        <is>
          <t>Stock-based compensation expense</t>
        </is>
      </c>
      <c r="B8" s="5" t="n">
        <v>1121</v>
      </c>
      <c r="C8" s="5" t="n">
        <v>893</v>
      </c>
    </row>
    <row r="9">
      <c r="A9" s="4" t="inlineStr">
        <is>
          <t>Loss on sale and disposal of property and equipment</t>
        </is>
      </c>
      <c r="B9" s="5" t="n">
        <v>3</v>
      </c>
      <c r="C9" s="5" t="n">
        <v>54</v>
      </c>
    </row>
    <row r="10">
      <c r="A10" s="3" t="inlineStr">
        <is>
          <t>Changes in operating assets and liabilities:</t>
        </is>
      </c>
    </row>
    <row r="11">
      <c r="A11" s="4" t="inlineStr">
        <is>
          <t>Accounts receivable</t>
        </is>
      </c>
      <c r="B11" s="5" t="n">
        <v>76</v>
      </c>
      <c r="C11" s="5" t="n">
        <v>-210</v>
      </c>
    </row>
    <row r="12">
      <c r="A12" s="4" t="inlineStr">
        <is>
          <t>Prepaid expenses and other assets</t>
        </is>
      </c>
      <c r="B12" s="5" t="n">
        <v>249</v>
      </c>
      <c r="C12" s="5" t="n">
        <v>173</v>
      </c>
    </row>
    <row r="13">
      <c r="A13" s="4" t="inlineStr">
        <is>
          <t>Inventories</t>
        </is>
      </c>
      <c r="B13" s="5" t="n">
        <v>-20</v>
      </c>
      <c r="C13" s="5" t="n">
        <v>63</v>
      </c>
    </row>
    <row r="14">
      <c r="A14" s="4" t="inlineStr">
        <is>
          <t>Accounts payable, accrued liabilities and other liabilities</t>
        </is>
      </c>
      <c r="B14" s="5" t="n">
        <v>230</v>
      </c>
      <c r="C14" s="5" t="n">
        <v>507</v>
      </c>
    </row>
    <row r="15">
      <c r="A15" s="4" t="inlineStr">
        <is>
          <t>Net cash used in operating activities</t>
        </is>
      </c>
      <c r="B15" s="5" t="n">
        <v>-9977</v>
      </c>
      <c r="C15" s="5" t="n">
        <v>-10094</v>
      </c>
    </row>
    <row r="16">
      <c r="A16" s="3" t="inlineStr">
        <is>
          <t>Cash flows from investing activities:</t>
        </is>
      </c>
    </row>
    <row r="17">
      <c r="A17" s="4" t="inlineStr">
        <is>
          <t>Purchase of property and equipment</t>
        </is>
      </c>
      <c r="B17" s="5" t="n">
        <v>-267</v>
      </c>
      <c r="C17" s="5" t="n">
        <v>-121</v>
      </c>
    </row>
    <row r="18">
      <c r="A18" s="4" t="inlineStr">
        <is>
          <t>Net cash used in investing activities</t>
        </is>
      </c>
      <c r="B18" s="5" t="n">
        <v>-267</v>
      </c>
      <c r="C18" s="5" t="n">
        <v>-121</v>
      </c>
    </row>
    <row r="19">
      <c r="A19" s="3" t="inlineStr">
        <is>
          <t>Cash flows from financing activities:</t>
        </is>
      </c>
    </row>
    <row r="20">
      <c r="A20" s="4" t="inlineStr">
        <is>
          <t>Proceeds from sale of common stock, net of issuance costs</t>
        </is>
      </c>
      <c r="C20" s="5" t="n">
        <v>13523</v>
      </c>
    </row>
    <row r="21">
      <c r="A21" s="4" t="inlineStr">
        <is>
          <t>Proceeds from issuance of common stock in conjunction with the exercise of the underwriter’s option to purchase additional shares in connection with a public offering, net of issuance costs</t>
        </is>
      </c>
      <c r="C21" s="5" t="n">
        <v>2092</v>
      </c>
    </row>
    <row r="22">
      <c r="A22" s="4" t="inlineStr">
        <is>
          <t>Principal repayment of DECD loan</t>
        </is>
      </c>
      <c r="B22" s="5" t="n">
        <v>-143</v>
      </c>
      <c r="C22" s="5" t="n">
        <v>-141</v>
      </c>
    </row>
    <row r="23">
      <c r="A23" s="4" t="inlineStr">
        <is>
          <t>Proceeds from issuance of common stock from exercise of stock options</t>
        </is>
      </c>
      <c r="B23" s="5" t="n">
        <v>804</v>
      </c>
      <c r="C23" s="5" t="n">
        <v>17</v>
      </c>
    </row>
    <row r="24">
      <c r="A24" s="4" t="inlineStr">
        <is>
          <t>Proceeds from PPP loan</t>
        </is>
      </c>
      <c r="B24" s="5" t="n">
        <v>1005</v>
      </c>
    </row>
    <row r="25">
      <c r="A25" s="4" t="inlineStr">
        <is>
          <t>Proceeds from exercise of warrants</t>
        </is>
      </c>
      <c r="B25" s="5" t="n">
        <v>5059</v>
      </c>
    </row>
    <row r="26">
      <c r="A26" s="4" t="inlineStr">
        <is>
          <t>Proceeds from private placement, net of issuance costs</t>
        </is>
      </c>
      <c r="B26" s="5" t="n">
        <v>10652</v>
      </c>
    </row>
    <row r="27">
      <c r="A27" s="4" t="inlineStr">
        <is>
          <t>Net cash provided by financing activities</t>
        </is>
      </c>
      <c r="B27" s="5" t="n">
        <v>17377</v>
      </c>
      <c r="C27" s="5" t="n">
        <v>15491</v>
      </c>
    </row>
    <row r="28">
      <c r="A28" s="4" t="inlineStr">
        <is>
          <t>Net increase in cash and cash equivalents</t>
        </is>
      </c>
      <c r="B28" s="5" t="n">
        <v>7133</v>
      </c>
      <c r="C28" s="5" t="n">
        <v>5276</v>
      </c>
    </row>
    <row r="29">
      <c r="A29" s="4" t="inlineStr">
        <is>
          <t>Cash and cash equivalents, beginning of period</t>
        </is>
      </c>
      <c r="B29" s="5" t="n">
        <v>11703</v>
      </c>
      <c r="C29" s="5" t="n">
        <v>9360</v>
      </c>
    </row>
    <row r="30">
      <c r="A30" s="4" t="inlineStr">
        <is>
          <t>Cash and cash equivalents, end of period</t>
        </is>
      </c>
      <c r="B30" s="5" t="n">
        <v>18836</v>
      </c>
      <c r="C30" s="5" t="n">
        <v>14636</v>
      </c>
    </row>
    <row r="31">
      <c r="A31" s="3" t="inlineStr">
        <is>
          <t>Supplemental disclosure of cash flow information:</t>
        </is>
      </c>
    </row>
    <row r="32">
      <c r="A32" s="4" t="inlineStr">
        <is>
          <t>Cash paid during the period for interest</t>
        </is>
      </c>
      <c r="B32" s="5" t="n">
        <v>27</v>
      </c>
      <c r="C32" s="5" t="n">
        <v>31</v>
      </c>
    </row>
    <row r="33">
      <c r="A33" s="3" t="inlineStr">
        <is>
          <t>Supplemental disclosure of noncash investing and financing activities:</t>
        </is>
      </c>
    </row>
    <row r="34">
      <c r="A34" s="4" t="inlineStr">
        <is>
          <t>Net increase in right-of-use assets</t>
        </is>
      </c>
      <c r="B34" s="5" t="n">
        <v>369</v>
      </c>
      <c r="C34" s="6" t="n">
        <v>84</v>
      </c>
    </row>
    <row r="35">
      <c r="A35" s="4" t="inlineStr">
        <is>
          <t>Net changes in accounts payable related to capital expenditures</t>
        </is>
      </c>
      <c r="B35" s="6" t="n">
        <v>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9 Months Ended</t>
        </is>
      </c>
    </row>
    <row r="2">
      <c r="B2" s="2" t="inlineStr">
        <is>
          <t>Sep. 30, 2020</t>
        </is>
      </c>
    </row>
    <row r="3">
      <c r="A3" s="3" t="inlineStr">
        <is>
          <t>Organization, Basis Of Presentation And Significant Accounting And Reporting Policies [Abstract]</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formerly known as Vermillion, Inc. (“ASPIRA”; ASPIRA and its wholly-owned subsidiaries are collectively referred to as the “Company ” ) is incorporated in the state of Delaware, and is engaged in the business of developing and commercializing diagnostic tests for gynecologic disease. The Company sells OVA1®, OVERA® and OVA1plus SM a reflex test using OVA1® and OVERA® , a blood test for the assessment of risk for ovarian cancer (“OVA1,” “Overa,” and “OVA1plus,” respectively) through ASPIRA’s wholly-owned Clinical Laboratory Improvement Amendments of 1988 (“CLIA”) certified clinical laboratory, ASPiRA LABS, Inc. (“ASPiRA LABS”). The Company also sells a product for genetic testing for specific women’s health diseases, called ASPiRA GenetiX SM (“ASPiRA GenetiX”), with a core focus on gynecologic cancer.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largely concluded in the fourth quarter of 2019.
Liquidity
The Company has incurred significant net losses and negative cash flows from operations since inception, and as a result has an accumulated deficit of approximately $433,985,000 and limited liquidity at September 30, 2020. The Company also expects to incur a net loss and negative cash flows from operations for 2020.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 t er half of the second quarter and in the third quarter of 2020, and test volume trended back to pre-COVID-19 levels during the late third quarter 2020. In order to reduce the impact of limitations on visiting physician offices due to closures and quarantines, the Company implemented other mechanisms for reaching physicians such as virtual sales representative meetings and increased digital sales and marketing. E nrollment for future studies has been slower than originally planned due to the impact of current closures for some states. The full impact of the COVID-19 pandemic continues to evolve as of the date of this filing. As a result, the Company is unable to estimate the extent of the impact of the COVID-19 pandemic on its liquidity.
﻿
As discussed in Note 3, in March 2016, the Company entered into a loan agreement (as amended on March 7, 2018 and April 3, 2020, the “Loan Agreement”), with the State of Connecticut Department of Economic and Community Development (the “DECD”), pursuant to which it may borrow up to $4,000,000 from the DECD. An initial disbursement of $2,000,000 was made to the Company on April 15, 2016 under the Loan Agreement. The Company has received communication from the DECD that the Company has met the milestones to receive the remaining $2,000,000 , as the Company has achieved the target employment milestone and the DECD has indicated that it considers the Company to have met the required revenue threshold for purposes of the Loan Agreement . The loan may be prepaid at any time without premium or penalty.
﻿
As discussed in Note 4, on June 28, 2019, the Company completed a public offering (the “Offering”), pursuant to which certain investors purchased ASPIRA common stock for net proceeds of approximately $13,521,000 after deducting underwriting discounts, commissions and other expenses related to the Offering. On July 2, 2019, William Blair &amp; Company, L.L.C., the sole underwriter of the Offering, exercised its option to purchase additional shares of ASPIRA common stock for net proceeds of $2,092,000 , after deducting underwriting discounts, commissions and other expenses related to the Offering.
﻿
On April 10, 2020, the Company received a stimulus check of approximately $89,000 from the U.S. Department of Health and Human Services pursuant to the Coronavirus Aid, Relief, and Economic Security Act (the “ CARES Act ”) .
﻿
As discussed in Note 3, on May 1, 2020, the Company obtained a loan (the “PPP Loan”) from BBVA USA in the aggregate amount of $1,005,767 , pursuant to the Paycheck Protection Program (the “PPP”), which was established under the CARES Act, as administered by the U.S. Small Business Administration (the “SBA”).
﻿
As discussed in Note 4, during June 2020, all of the warrants from the 2017 private placement were exercised. The Company received $5,058,608 in aggregate proceeds from the exercise of the warrants.
﻿
As discussed in Note 4, on July 20, 2020, the Company completed a private placement of ASPIRA common stock for net proceeds of $10.6 million, after deducting expenses related to the private placement.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9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9 included in ASPIRA’s Annual Report on Form 10-K, which was filed with the Securities and Exchange Commission on April 7, 2020 (the “2019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In August 2018, the Financial Accounting Standards Board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ASU 2018-15 effective on January 1, 2020, using the prospective transition approach, which allows the Company to change the accounting method without restating prior periods or booking cumulative adjustments. The adoption of ASU 2018-15 did not have a material impact on the Company’s consolidated financial statements.
﻿
Significant Accounting and Reporting Policies
Revenue Recognition
Product Revenue – OVA1, Overa and OVA1plus: The Company recognizes product revenue in accordance with the provisions of ASC Topic 606, Revenue from Contracts with Customers (“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quarter ended September 30, 2020, there were no adjustments to estimates of variable consideration to derecognize revenue for services provided in a prior period. There were no impairment losses on accounts receivable recorded during the quarters ended September 30, 2020 and 2019.
Product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trial services in the fourth quarter of 2019. For the second quarter 2020, the Company’s service revenue was limited to the fulfillment of one legacy IVD contract. There was no service revenue in the third quarter 2020.
﻿
Recent Accounting Pronouncements
In June 2016 ,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6:04Z</dcterms:created>
  <dcterms:modified xmlns:dcterms="http://purl.org/dc/terms/" xmlns:xsi="http://www.w3.org/2001/XMLSchema-instance" xsi:type="dcterms:W3CDTF">2020-11-12T17:16:04Z</dcterms:modified>
</cp:coreProperties>
</file>